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Recently Issued Accounting Stan" sheetId="9" r:id="rId9"/>
    <s:sheet name="Acquisition of ANN INC." sheetId="10" r:id="rId10"/>
    <s:sheet name="Goodwill and Other Intangible A" sheetId="11" r:id="rId11"/>
    <s:sheet name="Inventories" sheetId="12" r:id="rId12"/>
    <s:sheet name="Property and Equipment" sheetId="13" r:id="rId13"/>
    <s:sheet name="Prepaid Expenses and Other Curr" sheetId="14" r:id="rId14"/>
    <s:sheet name="Accrued Expenses and Other Curr" sheetId="15" r:id="rId15"/>
    <s:sheet name="Debt" sheetId="16" r:id="rId16"/>
    <s:sheet name="Fair Value Measurements" sheetId="17" r:id="rId17"/>
    <s:sheet name="Equity" sheetId="18" r:id="rId18"/>
    <s:sheet name="Stock-based Compensation" sheetId="19" r:id="rId19"/>
    <s:sheet name="Commitments and Contingencies" sheetId="20" r:id="rId20"/>
    <s:sheet name="Segment Information" sheetId="21" r:id="rId21"/>
    <s:sheet name="Additional Financial Informatio" sheetId="22" r:id="rId22"/>
    <s:sheet name="Basis of Presentation and Sum23" sheetId="23" r:id="rId23"/>
    <s:sheet name="Acquisition of ANN INC. (Tables" sheetId="24" r:id="rId24"/>
    <s:sheet name="Goodwill and Other Intangible25" sheetId="25" r:id="rId25"/>
    <s:sheet name="Inventories (Tables)" sheetId="26" r:id="rId26"/>
    <s:sheet name="Property and Equipment (Tables)" sheetId="27" r:id="rId27"/>
    <s:sheet name="Prepaid Expenses and Other Cu28" sheetId="28" r:id="rId28"/>
    <s:sheet name="Accrued Expenses and Other Cu29" sheetId="29" r:id="rId29"/>
    <s:sheet name="Debt (Tables)" sheetId="30" r:id="rId30"/>
    <s:sheet name="Fair Value Measurements (Tables" sheetId="31" r:id="rId31"/>
    <s:sheet name="Equity (Tables)" sheetId="32" r:id="rId32"/>
    <s:sheet name="Stock-based Compensation (Table" sheetId="33" r:id="rId33"/>
    <s:sheet name="Commitments and Contingencies (" sheetId="34" r:id="rId34"/>
    <s:sheet name="Segment Information (Tables)" sheetId="35" r:id="rId35"/>
    <s:sheet name="Additional Financial Informat36" sheetId="36" r:id="rId36"/>
    <s:sheet name="Description of Business (Narrat" sheetId="37" r:id="rId37"/>
    <s:sheet name="Recently Issued Accounting St38" sheetId="38" r:id="rId38"/>
    <s:sheet name="Acquisition of ANN INC. (Narrat" sheetId="39" r:id="rId39"/>
    <s:sheet name="Acquisition of ANN INC. (Prelim" sheetId="40" r:id="rId40"/>
    <s:sheet name="Acquisition of ANN INC. (Pro Fo" sheetId="41" r:id="rId41"/>
    <s:sheet name="Goodwill and Other Intangible42" sheetId="42" r:id="rId42"/>
    <s:sheet name="Goodwill and Other Intangible43" sheetId="43" r:id="rId43"/>
    <s:sheet name="Goodwill and Other Intangible44" sheetId="44" r:id="rId44"/>
    <s:sheet name="Inventories (Schedule of Invent" sheetId="45" r:id="rId45"/>
    <s:sheet name="Property and Equipment (Schedul" sheetId="46" r:id="rId46"/>
    <s:sheet name="Property and Equipment (Impairm" sheetId="47" r:id="rId47"/>
    <s:sheet name="Prepaid Expenses and Other Cu48" sheetId="48" r:id="rId48"/>
    <s:sheet name="Accrued Expenses and Other Cu49" sheetId="49" r:id="rId49"/>
    <s:sheet name="Debt (Schedule of Debt) (Detail" sheetId="50" r:id="rId50"/>
    <s:sheet name="Debt (Amended Revolving Credit " sheetId="51" r:id="rId51"/>
    <s:sheet name="Debt (Term Loan) (Details)" sheetId="52" r:id="rId52"/>
    <s:sheet name="Debt (Restrictions Under the Re" sheetId="53" r:id="rId53"/>
    <s:sheet name="Debt (Maturities of Debt) (Deta" sheetId="54" r:id="rId54"/>
    <s:sheet name="Fair Value Measurements (Detail" sheetId="55" r:id="rId55"/>
    <s:sheet name="Equity (Narrative) (Details)" sheetId="56" r:id="rId56"/>
    <s:sheet name="Equity (Summary of Changes in E" sheetId="57" r:id="rId57"/>
    <s:sheet name="Equity (Net Income per Common S" sheetId="58" r:id="rId58"/>
    <s:sheet name="Stock-based Compensation (Narra" sheetId="59" r:id="rId59"/>
    <s:sheet name="Stock-based Compensation (Summa" sheetId="60" r:id="rId60"/>
    <s:sheet name="Stock based Compensation (Weigh" sheetId="61" r:id="rId61"/>
    <s:sheet name="Stock-based Compensation (Sum62" sheetId="62" r:id="rId62"/>
    <s:sheet name="Stock-based Compensation (Sum63" sheetId="63" r:id="rId63"/>
    <s:sheet name="Commitments and Contingencies64" sheetId="64" r:id="rId64"/>
    <s:sheet name="Commitments and Contingencies65" sheetId="65" r:id="rId65"/>
    <s:sheet name="Segment Information (Narrative)" sheetId="66" r:id="rId66"/>
    <s:sheet name="Segment Information (Net Sales " sheetId="67" r:id="rId67"/>
    <s:sheet name="Additional Financial Informat68" sheetId="68" r:id="rId68"/>
    <s:sheet name="Additional Financial Informat69" sheetId="69" r:id="rId69"/>
  </s:sheets>
  <s:definedNames/>
  <s:calcPr calcId="124519" calcMode="auto" fullCalcOnLoad="1"/>
</s:workbook>
</file>

<file path=xl/sharedStrings.xml><?xml version="1.0" encoding="utf-8"?>
<sst xmlns="http://schemas.openxmlformats.org/spreadsheetml/2006/main" uniqueCount="620">
  <si>
    <t>Document And Entity Information - shares</t>
  </si>
  <si>
    <t>6 Months Ended</t>
  </si>
  <si>
    <t>Jan. 23, 2016</t>
  </si>
  <si>
    <t>Feb. 25, 2016</t>
  </si>
  <si>
    <t>Document And Entity Information [Abstract]</t>
  </si>
  <si>
    <t>Document Type</t>
  </si>
  <si>
    <t>10-Q</t>
  </si>
  <si>
    <t>Amendment Flag</t>
  </si>
  <si>
    <t>false</t>
  </si>
  <si>
    <t>Document Period End Date</t>
  </si>
  <si>
    <t>Jan. 23,
		2016</t>
  </si>
  <si>
    <t>Document Fiscal Year Focus</t>
  </si>
  <si>
    <t>Document Fiscal Period Focus</t>
  </si>
  <si>
    <t>Q2</t>
  </si>
  <si>
    <t>Trading Symbol</t>
  </si>
  <si>
    <t>asna</t>
  </si>
  <si>
    <t>Entity Registrant Name</t>
  </si>
  <si>
    <t>Ascena Retail Group, Inc.</t>
  </si>
  <si>
    <t>Entity Central Index Key</t>
  </si>
  <si>
    <t>Current Fiscal Year End Date</t>
  </si>
  <si>
    <t>--07-30</t>
  </si>
  <si>
    <t>Entity Filer Category</t>
  </si>
  <si>
    <t>Large Accelerated Filer</t>
  </si>
  <si>
    <t>Entity Common Stock, Shares Outstanding</t>
  </si>
  <si>
    <t>CONDENSED CONSOLIDATED BALANCE SHEETS - USD ($) $ in Millions</t>
  </si>
  <si>
    <t>Jul. 25, 2015</t>
  </si>
  <si>
    <t>Current assets:</t>
  </si>
  <si>
    <t>Cash and cash equivalents</t>
  </si>
  <si>
    <t>Inventories</t>
  </si>
  <si>
    <t>Deferred tax assets (Note 3)</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Current portion of long-term debt</t>
  </si>
  <si>
    <t>Total current liabilities</t>
  </si>
  <si>
    <t>Long-term debt, less current portion</t>
  </si>
  <si>
    <t>Lease-related liabilities</t>
  </si>
  <si>
    <t>Deferred income taxes</t>
  </si>
  <si>
    <t>Other non-current liabilities</t>
  </si>
  <si>
    <t>Total liabilities</t>
  </si>
  <si>
    <t>Commitments and contingencies (Note 14)</t>
  </si>
  <si>
    <t xml:space="preserve"> </t>
  </si>
  <si>
    <t>Equity:</t>
  </si>
  <si>
    <t>Common stock, par value $0.01 per share; 194.0 million and 163.2 million shares issued and outstanding</t>
  </si>
  <si>
    <t>Additional paid-in capital</t>
  </si>
  <si>
    <t>Retained earnings</t>
  </si>
  <si>
    <t>Accumulated other comprehensive loss</t>
  </si>
  <si>
    <t>Total equity</t>
  </si>
  <si>
    <t>Total liabilities and equity</t>
  </si>
  <si>
    <t>CONDENSED CONSOLIDATED BALANCE SHEETS (Parenthetical) - $ / shares shares in Millions</t>
  </si>
  <si>
    <t>Statement of Financial Position [Abstract]</t>
  </si>
  <si>
    <t>Common stock, par value (dollars per share)</t>
  </si>
  <si>
    <t>Common stock, issued (shares)</t>
  </si>
  <si>
    <t>Common stock, outstanding (shares)</t>
  </si>
  <si>
    <t>CONDENSED CONSOLIDATED STATEMENTS OF OPERATIONS - USD ($) shares in Millions, $ in Millions</t>
  </si>
  <si>
    <t>3 Months Ended</t>
  </si>
  <si>
    <t>Jan. 24, 2015</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Depreciation and amortization expense</t>
  </si>
  <si>
    <t>Total other operating expenses</t>
  </si>
  <si>
    <t>Operating (loss) income</t>
  </si>
  <si>
    <t>Interest expense</t>
  </si>
  <si>
    <t>Interest income and other (expense) income, net</t>
  </si>
  <si>
    <t>Gain on extinguishment of debt</t>
  </si>
  <si>
    <t>(Loss) income before provision for income taxes</t>
  </si>
  <si>
    <t>Benefit (provision) for income taxes</t>
  </si>
  <si>
    <t>Net (loss) income</t>
  </si>
  <si>
    <t>Net (loss) income per common share:</t>
  </si>
  <si>
    <t>Basic ( in USD per share)</t>
  </si>
  <si>
    <t>Diluted ( in USD per share)</t>
  </si>
  <si>
    <t>Weighted average common shares outstanding:</t>
  </si>
  <si>
    <t>Basic (in shares)</t>
  </si>
  <si>
    <t>Diluted (in shares)</t>
  </si>
  <si>
    <t>CONDENSED CONSOLIDATED STATEMENTS OF COMPREHENSIVE (LOSS) INCOME - USD ($) $ in Millions</t>
  </si>
  <si>
    <t>Statement of Comprehensive Income [Abstract]</t>
  </si>
  <si>
    <t>Other comprehensive loss, net of tax:</t>
  </si>
  <si>
    <t>Foreign currency translation adjustment</t>
  </si>
  <si>
    <t>Total other comprehensive loss</t>
  </si>
  <si>
    <t>Total comprehensive (loss) income</t>
  </si>
  <si>
    <t>CONDENSED CONSOLIDATED STATEMENTS OF CASH FLOWS - USD ($) $ in Millions</t>
  </si>
  <si>
    <t>Cash flows from operating activities:</t>
  </si>
  <si>
    <t>Adjustments to reconcile net (loss) income to net cash provided by operating activities:</t>
  </si>
  <si>
    <t>Deferred income tax expense</t>
  </si>
  <si>
    <t>Deferred rent and other occupancy costs</t>
  </si>
  <si>
    <t>Gain on sale of assets</t>
  </si>
  <si>
    <t>Amortization of acquisition-related inventory write-up</t>
  </si>
  <si>
    <t>Stock-based compensation expense</t>
  </si>
  <si>
    <t>Impairments of tangible assets</t>
  </si>
  <si>
    <t>Non-cash interest expense, net</t>
  </si>
  <si>
    <t>Other non-cash income, net</t>
  </si>
  <si>
    <t>Excess tax benefits from stock-based compensation</t>
  </si>
  <si>
    <t>Changes in operating assets and liabilities:</t>
  </si>
  <si>
    <t>Accounts payable, accrued liabilities and income tax liabilities</t>
  </si>
  <si>
    <t>Other balance sheet changes, net</t>
  </si>
  <si>
    <t>Net cash provided by operating activities</t>
  </si>
  <si>
    <t>Cash flows from investing activities:</t>
  </si>
  <si>
    <t>Cash paid for the acquisition of ANN INC., net of cash acquired (Note 4)</t>
  </si>
  <si>
    <t>Capital expenditures</t>
  </si>
  <si>
    <t>Proceeds from sale of assets</t>
  </si>
  <si>
    <t>Purchase of investments</t>
  </si>
  <si>
    <t>Proceeds from sales and maturities of investments</t>
  </si>
  <si>
    <t>Net cash used in investing activities</t>
  </si>
  <si>
    <t>Cash flows from financing activities:</t>
  </si>
  <si>
    <t>Proceeds from term loan, net of original issue discount</t>
  </si>
  <si>
    <t>Redemptions and retirements of term loan</t>
  </si>
  <si>
    <t>Proceeds from revolver borrowings</t>
  </si>
  <si>
    <t>Repayments of revolver borrowings</t>
  </si>
  <si>
    <t>Payment of deferred financing costs</t>
  </si>
  <si>
    <t>Purchases and retirements of common stock</t>
  </si>
  <si>
    <t>Proceeds from stock options exercised and employee stock purchases</t>
  </si>
  <si>
    <t>Net cash provided by (used in)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On August 21, 2015, the Company acquired ANN INC. (" ANN "), a retailer of women’s apparel, shoes and accessories sold primarily under the Ann Taylor and LOFT brands (the "ANN Acquisition"). The Company operates, through its 100% owned subsidiaries, ecommerce operations and over 4,900 stores throughout the United States, Canada and Puerto Rico. The Company's pro forma annual revenues for the fiscal year ended July 25, 2015 of approximately $7.3 billion assume that the ANN Acquisition had occurred as of the beginning of the fiscal year (See Note 4). The Company and its subsidiaries are collectively referred to herein as the “Company,” “ascena,” “we,” “us,” “our” and “ourselves,” unless the context indicates otherwise. The Company had the following reportable segments and store counts as of January 23, 2016 : ANN 1,027 stores; Justice 955 stores; Lane Bryant 763 stores; maurices 976 stores; dressbarn 821 stores; and Catherines 376 stores. All of our segments sell fashion merchandise to the women's and girls' apparel market across a wide range of ages, sizes and demographics. Our ANN segment offers modern feminine classics and versatile fashion choices, sold primarily under the Ann Taylor and LOFT brands. Our Justice segment offers fashionable apparel to girls ages 5 to 12 in an environment designed to match the energetic lifestyle of tween girls. Our Lane Bryant segment offers fashionable and sophisticated plus-size apparel under multiple private labels, such as Lane Bryant and Cacique . Our maurices segment offers up-to-date fashion including core and plus-size offerings, with stores concentrated in small markets (approximately 25,000 to 150,000 people). Our dressbarn segment offers moderate-to-better quality career, special occasion and casual fashion for working women. Finally, our Catherines segment offers classic apparel and accessories for wear-to-work and casual lifestyles in a full range of plus sizes, including a focus on extended size ranges.</t>
  </si>
  <si>
    <t>Basis of Presentation and Summary of Significant Accounting Policies</t>
  </si>
  <si>
    <t>Accounting Policies [Abstract]</t>
  </si>
  <si>
    <t>Basis of Presentation and Summary of Significant Accounting Policies 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loss) income and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ensure that the information is fairly presented. The condensed consolidated balance sheet data as of July 25, 2015 is derived from the audited consolidated financial statements included in the Company’s Annual Report on Form 10-K filed with the SEC for the fiscal year ended July 25, 2015 (the “Fiscal 2015 10-K”), which should be read in conjunction with these interim financial statements. Reference is made to the Fiscal 2015 10-K for a complete set of financial statements. Fiscal Period The Company utilizes a 52-53 week fiscal year ending on the last Saturday in July. As such, fiscal year 2016 will end on July 30, 2016 and will be a 53-week period (“Fiscal 2016”). Fiscal 2015 ended on July 25, 2015 and was a 52-week period (“Fiscal 2015”). The three months ended January 23, 2016 and the three months ended January 24, 2015 are both 13-week periods. The six months ended January 23, 2016 and the six months ended January 24, 2015 are both 26-week periods. The ANN segment utilizes a 52-53 week fiscal year following the National Retail Federation calendar. Accordingly, ANN 's results for the three months ended January 23, 2016 have been included herein for the period from November 1, 2015 to January 30, 2016 and the results for the six months ended January 23, 2016 have been included herein for the post-acquisition period from August 22, 2015 to January 30, 2016. The effect of these one-week reporting period differences are not material to the condensed consolidated financial statements for either the three or six months ended January 23, 2016 . In addition, ANN's Fiscal 2016 will end on July 30, 2016 and will represent a 13-week period for the fourth quarter, compared to a 14-week period for the Company's other segments. As a result, ANN will be on the same fiscal calendar as the Company's other segments at the end of Fiscal 2016. Summary of Significant Accounting Policies There are no changes in the Company’s significant accounting policies as described in Notes 3 and 4 to the Fiscal 2015 10-K other than as a result of the ANN Acquisition, as described below. The ANN segment uses the weighted average cost method to value inventory while the Company’s other segments use the retail inventory method. Under the weighted average cost method, inventory is valued at the lower of average cost or market, at the individual item level. Inventory cost is adjusted when the current selling price or future estimated selling price is less than cost.</t>
  </si>
  <si>
    <t>Recently Issued Accounting Standards</t>
  </si>
  <si>
    <t>New Accounting Pronouncements and Changes in Accounting Principles [Abstract]</t>
  </si>
  <si>
    <t>Recently Issued Accounting Standards In February 2016, the Financial Accounting Standards Board ("FASB") issued Accounting Standards Update ("ASU") 2016-02, “Leases” (“ASU 2016-0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currently evaluating the guidance and its impact on the Company's condensed consolidated financial statements. In November 2015, the FASB issued ASU 2015-17, “Income Taxes (Topic 740): Balance Sheet Classification of Deferred Taxes” (“ASU 2015-17”). The guidance requires companies to classify all deferred tax assets and liabilities as non-current on the balance sheet instead of separating deferred taxes into current and non-current amounts. The guidance is effective for fiscal years beginning after December 15, 2016 and interim periods therein. The guidance can be applied either prospectively or retrospectively, with early application permitted. In the second quarter of Fiscal 2016, the Company early adopted this guidance and, as a result, classified all deferred tax assets and liabilities as non-current as of January 23, 2016. As the Company elected to apply this guidance prospectively, no changes were made to the condensed consolidated balance sheet as of July 25, 2015. In April 2015, the FASB issued ASU 2015-03, “Interest - Imputation of Interest (Subtopic 835-30): Simplifying the Presentation of Debt Issuance Costs” (“ASU 2015-03”). The guidance requires debt issuance costs to be presented in the balance sheet as a direct deduction from the carrying value of the debt liability. The recognition and measurement for debt issuance costs are not affected and will continue to be recognized over the life of the debt instrument. The guidance is effective for fiscal years beginning after December 15, 2015 and interim periods therein. The guidance is to be applied retrospectively, with early application permitted. The Company early adopted this guidance in the first quarter of Fiscal 2016 and as a result reclassified unamortized debt issuance costs of $9.5 million as of July 25, 2015 from Other assets to a reduction of Long-term debt, less current portion in the accompanying condensed consolidated balance sheets.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Under this guidance, the acquirer must recognize measurement-period adjustments in the period in which the amounts are determined, including the effect on earnings of any amounts that would have been recorded in previous periods, as if the accounting had been completed at the acquisition date. This guidance is effective for fiscal years beginning after December 15, 2016, with early adoption permitted. The Company elected to early adopt this ASU in the first quarter of Fiscal 2016. During the second quarter of Fiscal 2016, the Company recorded certain measurement-period adjustments for the ANN Acquisition, as more fully described in Note 4. In July 2015, the FASB issued ASU 2015-11, "Simplifying the Measurement of Inventory" ("ASU 2015-11"), which requires inventory to be measured at the lower of cost and net realizable value and thus simplifies the current guidance of measuring inventory at the lower of cost or market. ASU 2015-11 is effective prospectively for fiscal years and interim periods within those fiscal years, beginning after December 15, 2016. The Company is currently evaluating the guidance and its impact on the Company's condensed consolidated financial statements. In May 2014, the FASB issued ASU 2014-09, "Revenue from Contracts with Customers" ("ASU 2014-09"), which supersedes the revenue recognition requirements in FASB Accounting Standards Codification ("ASC"),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is effective for annual reporting periods beginning after December 15, 2017, and interim periods therein. The guidance may be applied retrospectively to each period presented or with the cumulative effect recognized as of the initial date of application. Early application is not permitted. The Company is currently evaluating the guidance and its impact on the Company's condensed consolidated financial statements.</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10. The acquisition is intended to diversify our portfolio of brands that serve the needs of women of different ages, sizes and demographics. The Company expensed $20.5 million of transaction costs during the first quarter of Fiscal 2016. The Company accounted for the ANN Acquisition under the acquisition method of accounting for business combinations. Accordingly, the cost to acquire such assets was allocated to the underlying net assets in proportion to estimates of their respective fair values. The excess of the purchase price over the estimated fair value of the net assets acquired was recorded as goodwill, which consists largely of the synergies and economies of scale expected from integrating ANN 's operations. Goodwill is non- deductible for income tax purposes. The allocation of the purchase price to the assets acquired and liabilities assumed, including the amount allocated to goodwill, is subject to change within the measurement period (up to one year from the acquisition date) as additional information that existed at the date of the acquisition related to the values of assets acquired and liabilities assumed is obtained. During the second quarter of Fiscal 2016, the Company recorded measurement-period adjustments which were not material to the condensed consolidated financial statements, as more fully described in the table below. The Company is currently in the process of finalizing the allocation of the purchase price to the assets acquired and liabilities assumed and does not expect any changes to be material. The assessment of fair values of assets acquired and liabilities assumed as of August 21, 2015, as adjusted through January 23, 2016 , is as follows: Preliminary Allocation as of the acquisition date Measurement-Period Adjustments Preliminary Allocation, as adjusted through January 23, 2016 (millions) Cash and cash equivalents $ 257.6 $ — $ 257.6 Inventories 398.3 — 398.3 Prepaid expenses and other current assets 100.8 7.5 108.3 Property and equipment 451.0 2.6 453.6 Goodwill 953.2 (4.9 ) 948.3 Other intangible assets (Note 5): Trade names 815.0 — 815.0 Customer relationships 51.5 — 51.5 Favorable leases 49.0 (8.3 ) 40.7 Other assets 3.5 — 3.5 Total assets acquired 3,079.9 (3.1 ) 3,076.8 Accounts payable 155.6 — 155.6 Accrued expenses and other current liabilities (a) 197.0 — 197.0 Deferred income 46.0 — 46.0 Lease-related liabilities 176.6 (0.3 ) 176.3 Deferred income taxes 374.1 (2.8 ) 371.3 Other non-current liabilities 33.4 — 33.4 Total liabilities assumed 982.7 (3.1 ) 979.6 Total net assets acquired $ 2,097.2 $ — $ 2,097.2 _______ (a) As part of the ANN Acquisition, the Company assumed employee-related obligations of approximately $100 million , including approximately $70 million of which were paid during the six months ended January 23, 2016 and the remaining approximately $30 million are expected to be paid by August 2016. The values assigned to the Ann Taylor and LOFT trade nam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Ann Taylor and LOFT trade names are deemed to have indefinite lives and are not amortized but subject to an impairment assessment annually, or more frequently if events or changes in circumstances indicate that the asset may be impaired.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ver five years based on the pattern of revenue expected to be generated from the use of the asset. The values of favorable and unfavorable leasehold interests are determined by comparing the present value of the contract rent over the remaining lease term with that of the market rent, taking into account the type, size and location of the property. Favorable leasehold interests are included within Other intangible assets and unfavorable leasehold interests are included within Lease-related liabilities in the table above. ANN 's historical lease-related liabilities of similar amounts were eliminated through purchase accounting. The fair value of ANN 's inventory as of the acquisition date was determined by using the estimated selling price, adjusted for the estimated costs of disposal and a reasonable profit margin. Approximately $104 million related to the write-up of inventory to its fair value was amortized to Cost of goods sold in the accompanying condensed consolidated statement of operations in the first quarter of Fiscal 2016, and the remaining approximately $23 million of the inventory step-up was amortized in the second quarter of Fiscal 2016 as the remaining acquired inventory was sold. The results of ANN for the post-acquisition periods from November 1, 2015 to January 30, 2016 and from August 22, 2015 to January 30, 2016 included in the Company’s accompanying condensed consolidated statements of operations for the three and six months ended January 23, 2016 , respectively, consist of the following: For the period from November 1, 2015 to January 30, 2016 For the period from August 22, 2015 to January 30, 2016 (millions) Net sales $ 637.5 $ 1,138.7 Net loss $ (13.1 ) $ (70.0 ) The following pro forma information has been prepared as if the ANN Acquisition and the issuance of stock and debt to finance the acquisition had occurred as of the beginning of Fiscal 2015: Three Months Ended Six Months Ended January 23, January 24, January 23, January 24, (millions, except per share data) (unaudited) Pro forma net sales $ 1,842.6 $ 1,933.9 $ 3,636.6 $ 3,774.9 Pro forma net (loss) income $ (8.5 ) $ (11.0 ) $ 43.4 $ 52.7 Pro forma net (loss) income per common share: Basic $ (0.04 ) $ (0.06 ) $ 0.22 $ 0.27 Diluted $ (0.04 ) $ (0.06 ) $ 0.22 $ 0.27 The Fiscal 2015 pro forma amounts reflect the historical operational results for ascena and ANN and the effect of pro forma adjustments of $(20.0) million and $(39.7) million , net of taxes, for the three and six months ended January 24, 2015 , respectively. These adjustments primarily reflect charges for incremental interest expense related to the term loan and incremental depreciation and amortization expense related to the write-up of ANN ’s tangible and intangible assets to fair market value that were not reflected in the historical results. The Fiscal 2016 pro forma amounts reflect the historical operational results for ascena as well as those of ANN for the three-week stub period preceding the close of the transaction on August 21, 2015. The pro forma amounts also reflect the effect of pro forma adjustments of $14.1 million and $84.1 million , net of taxes, for the three and six months ended January 23, 2016 , respectively. These adjustments primarily reflect transaction costs and the amortization of the fair value adjustments to inventory, which are currently included in the reported results and are excluded from the Fiscal 2016 pro forma amounts due to their non-recurring nature. The pro forma weighted-average number of common shares outstanding for each period assumes that 31.2 million shares of ascena common stock issued in connection with the acquisition had been issued as of the beginning of Fiscal 2015. The pro forma weighted-average number of diluted shares outstanding for the six months ended January 23, 2016 includes potentially dilutive shares of 1.6 million , which are excluded from the historical amount due to the net loss reported for the period. The pro forma weighted-average number of common shares outstanding for the three months ended January 24, 2015 excludes 1.8 million of potentially dilutive shares, which was included in the reported amount due to the net income reported for the period. The weighted-average numbers of dilutive shares for other periods were not adjusted as the pro forma amounts were the same as the reported amounts. The pro forma financial information is not indicative of the operational results that would have been obtained had the transactions actually occurred as of that date, nor is it necessarily indicative of the Company’s future operational results.</t>
  </si>
  <si>
    <t>Goodwill and Other Intangible Assets</t>
  </si>
  <si>
    <t>Goodwill and Intangible Assets Disclosure [Abstract]</t>
  </si>
  <si>
    <t>Goodwill and Other Intangible Assets Goodwill The following details the changes in goodwill for each reportable segment: ANN (a) Justice Lane Bryant (b) maurices dressbarn Catherines Total (millions) Balance at July 25, 2015 $ — $ 103.6 $ 57.4 $ 130.7 $ — $ 28.0 $ 319.7 Acquisition-related activity (Note 4) 948.3 — — — — — 948.3 Balance at January 23, 2016 $ 948.3 $ 103.6 $ 57.4 $ 130.7 $ — $ 28.0 $ 1,268.0 (a) As more fully described in Note 4, the Company recorded measurement-period adjustments in the second quarter of Fiscal 2016, resulting in a decrease in goodwill of $4.9 million . (b) Net of accumulated impairment losses of $261.7 million for the Lane Bryant segment as of July 25, 2015 and January 23, 2016 . Other Intangible Assets Other intangible assets consist of the following: January 23, 2016 July 25, 2015 Description Gross Carrying Amount Accumulated Amortization Net Gross Carrying Amount Accumulated Amortization Net Intangible assets subject to amortization : (millions) Proprietary technology $ 5.8 $ (5.8 ) $ — $ 5.8 $ (5.8 ) $ — Customer relationships 54.2 (11.3 ) 42.9 2.7 (2.7 ) — Favorable leases 40.7 (3.6 ) 37.1 — — — Trade names 5.3 (5.3 ) — 5.3 (5.3 ) — Total intangible assets subject to amortization 106.0 (26.0 ) 80.0 13.8 (13.8 ) — Intangible assets not subject to amortization : Brands and trade names 1,192.4 — 1,192.4 377.4 — 377.4 Franchise rights 10.9 — 10.9 10.9 — 10.9 Total intangible assets not subject to amortization 1,203.3 — 1,203.3 388.3 — 388.3 Total intangible assets $ 1,309.3 $ (26.0 ) $ 1,283.3 $ 402.1 $ (13.8 ) $ 388.3 Amortization The Company recognized amortization expense of $4.3 million and $8.6 million on finite-lived intangible assets, excluding favorable leases discussed below, for the three and six months ended January 23, 2016 , respectively, and $0.7 million and $1.4 million for the three and six months ended January 24, 2015 , respectively, which is classified within Depreciation and amortization expense in the accompanying condensed consolidated statements of operations. The Company amortizes customer relationships recognized as part of the ANN Acquisition over five years based on the pattern of revenue expected to be generated from the use of the asset. The expected amortization for each of the next five fiscal years is as follows: Expected Amortization (millions) 2016 (remaining six months) $ 8.6 2017 12.5 2018 9.4 2019 7.0 2020 5.4 Total $ 42.9 Favorable leases are amortized into either Buying, distribution and occupancy expenses or Selling, general and administrative expenses over a weighted-average lease term of approximately four years. The expected amortization for each of the next five fiscal years is as follows: the remainder of Fiscal 2016: $3.8 million ; fiscal 2017: $7.5 million ; fiscal 2018: $7.1 million ; fiscal 2019: $6.6 million ; and fiscal 2020 and thereafter: $12.1 million .</t>
  </si>
  <si>
    <t>Inventory Disclosure [Abstract]</t>
  </si>
  <si>
    <t>Inventories Inventories substantially consist of finished goods merchandise. Inventory by segment is set forth below: January 23, July 25, (millions) ANN $ 212.5 $ — Justice 101.2 136.0 Lane Bryant 128.3 126.5 maurices 103.5 103.8 dressbarn 84.3 93.3 Catherines 30.1 29.7 Total inventories $ 659.9 $ 489.3</t>
  </si>
  <si>
    <t>Property and Equipment</t>
  </si>
  <si>
    <t>Property, Plant and Equipment [Abstract]</t>
  </si>
  <si>
    <t xml:space="preserve"> Property and Equipment Property and equipment, net, consist of the following: January 23, July 25, (millions) Property and Equipment: Land $ 31.4 $ 30.4 Buildings and improvements 198.7 189.3 Leasehold improvements 931.2 652.7 Furniture, fixtures and equipment 700.8 572.7 Information technology 484.4 356.2 Construction in progress 190.2 148.6 2,536.7 1,949.9 Less: accumulated depreciation (932.0 ) (779.9 ) Property and equipment, net $ 1,604.7 $ 1,170.0 Long-Lived Assets Impairment The charges below reduced the net carrying value of certain long-lived assets to their estimated fair value, which was determined based on discounted expected cash flows. These impairment charges were primarily related to the lower-than-expected operating performance of certain retail stores. Impairment losses for retail store-related assets and finite-lived intangible assets are included as a component of Selling, general and administrative expenses in the accompanying condensed consolidated statements of operations for all periods. There were no finite-lived intangible asset impairment losses recorded for any of the periods presented. Impairment charges related to long-lived tangible assets by segment are as follows: Three Months Ended Six Months Ended January 23, January 24, January 23, January 24, (millions) Justice $ 1.4 $ 4.0 $ 1.7 $ 4.7 Lane Bryant 0.9 0.4 0.9 0.6 maurices 0.6 0.7 1.2 1.5 dressbarn 2.5 0.3 3.5 0.4 Total impairment charges $ 5.4 $ 5.4 $ 7.3 $ 7.2</t>
  </si>
  <si>
    <t>Prepaid Expenses and Other Current Assets</t>
  </si>
  <si>
    <t>Deferred Costs, Capitalized, Prepaid, and Other Assets Disclosure [Abstract]</t>
  </si>
  <si>
    <t>Prepaid Expenses and Other Current Assets Prepaid expenses and other current assets consist of the following: January 23, July 25, (millions) Prepaid expenses (a) $ 112.9 $ 45.6 Accounts and other receivables (b) 168.9 70.8 Short-term investments 1.6 13.4 Other current assets 0.3 1.7 Total prepaid expenses and other current assets $ 283.7 $ 131.5 _______ (a) Increase is mainly related to the inclusion of ANN and primarily reflects rent-related and other operational-related balances. (b) Increase is mainly related to higher non-cash income tax receivables as of January 23, 2016 which are expected to reverse by the end of Fiscal 2016.</t>
  </si>
  <si>
    <t>Accrued Expenses and Other Current Liabilities</t>
  </si>
  <si>
    <t>Payables and Accruals [Abstract]</t>
  </si>
  <si>
    <t>Accrued Expenses and Other Current Liabilities Accrued expenses and other current liabilities consist of the following: January 23, July 25, (millions) Accrued salary, wages and related expenses $ 223.4 $ 176.9 Accrued operating expenses (a) 145.1 202.1 Sales and other taxes payable 17.5 14.2 Other 33.9 10.0 Total accrued expenses and other current liabilities $ 419.9 $ 403.2 _______ (a) Decrease is primarily due to escrow payment related to the Justice pricing lawsuits, as more fully described in Note 14.</t>
  </si>
  <si>
    <t>Debt</t>
  </si>
  <si>
    <t>Debt Disclosure [Abstract]</t>
  </si>
  <si>
    <t>Debt Debt consists of the following: January 23, July 25, (millions) Principal: Revolving credit facility $ — $ 116.0 Term loan 1,735.0 — 1,735.0 116.0 Less: unamortized debt issuance costs (a) (43.7 ) (9.5 ) unamortized original issue discount (a) (32.7 ) — 1,658.6 106.5 Less: current portion (18.0 ) — Total long-term debt $ 1,640.6 $ 106.5 _______ (a) The original issue discount and debt issuance costs for the term loan are amortized over the life of the term loan using the interest rate method based on an imputed interest rate of approximately 6.3% . The unamortized debt issuance costs in connection with the Amended Revolving Credit Agreement, as defined below, are amortized on a straight-line basis over the life of the Amended Revolving Credit Agreement. Of the $76.4 million of unamortized debt issuance costs and original issue discount as of January 23, 2016 , $69.9 million was related the term loan and $6.5 million was related to the revolving credit facility. Amended Revolving Credit Agreement In August 2015, in connection with the ANN Acquisition, the Company and certain of its domestic subsidiaries amended the revolving credit facility. The amendment increased the aggregate revolving commitments from $500 million to $600 million , with an optional increase of up to $200 million and extended the maturity date to August 2020 (the “Amended Revolving Credit Agreement”). There are no mandatory reductions in aggregate revolving commitments throughout the term of the Amended Revolving Credit Agreement. However, borrowing availability under the Amended Revolving Credit Agreement (the "Availability") is limited by the amount of eligible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 or (iii) one-month LIBOR plus 100 basis points ;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As of January 23, 2016 , we had no balance outstanding under the Amended Revolving Credit Agreement. After taking into account the $33.8 million in outstanding letters of credit, the Company had $381.1 million of its availability under the Amended Revolving Credit Agreement. Term Loan Also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factors. The Term Loan matures on August 21, 2022, and has mandatory quarterly repayments of $4.5 million in calendar 2016 and $22.5 million thereafter, with a remaining balloon payment of approximately $1.2 billion required at maturity.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 in each case subject to certain conditions and exceptions. The Company has the right to prepay the Term Loan in any amount and at any time with no prepayment penalties, provided that any prepayment made prior to August 21, 2016 with the proceeds of certain re-pricing events will be subject to a premium equal to 1% of the aggregate principal amount of the Term Loan repaid.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floor of 175 basis points ) equal to the greatest of (i) prime rate, (ii) federal funds rate plus 50 basis points , or (iii) LIBOR plus 100 basis points , plus an applicable margin of 350 basis points . As of January 23, 2016 , borrowings under the Term Loan consisted entirely of Eurodollar Borrowings at an average rate of 5.25% . During the second quarter of Fiscal 2016, the Company repurchased $65.0 million of the outstanding principal balance of the Term Loan at an aggregate cost of $61.6 million through open market transactions, resulting in a $0.8 million pre-tax gain, net of the proportional write-off of unamortized original discount and debt issuance costs of $2.6 million . Such net gain has been recorded as Gain on extinguishment of debt in the condensed consolidated statements of operations.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Covenant Period was not in effect as of January 23, 2016 . The Borrowing Agreements contain customary negative covenants, subject to negotiated exceptions, on (i) liens and guarantees, (ii) investments, (iii) indebtedness, (iv) significant corporate changes including mergers and acquisitions, (v) dispositions, (vi) restricted payments, cash dividends, stock repurchase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6 (remaining six months) $ 9.0 2017 54.0 2018 90.0 2019 90.0 2020 90.0 Thereafter 1,402.0 Total maturities $ 1,735.0</t>
  </si>
  <si>
    <t>Fair Value Measurements</t>
  </si>
  <si>
    <t>Fair Value Disclosures [Abstract]</t>
  </si>
  <si>
    <t>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s or liabilities (Level 1 measurement) are given the highest level of priority, whereas valuations based on unobservable or internally derived inputs (Level 3 measurement) are given the lowest level of priority. The three levels of the fair value hierarchy are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 financial instrument’s categorization within the fair value hierarchy is based upon the lowest level of input that is significant to the fair value measurement. As of the dates presented, the Company believes that the carrying value of Cash and cash equivalents, Accounts and other receivables and Accounts payable approximates fair value due to the short maturity of these financial instruments. The carrying amounts and fair values of the Company's Available-for-sale investments and Long-term debt are as follows: As of January 23, 2016 Fair Value Measurements Carrying value Quoted Prices in Active Markets of Identical Assets (Level 1) Significant Other Observable Inputs (Level 2) (millions) Assets: Available-for-sale investments (a) $ 1.6 $ 1.6 $ 1.6 $ 1.6 Liabilities: Term loan (b) $ 1,665.1 $ 1,639.6 $ 1,665.1 $ 1,639.6 As of July 25, 2015 Fair Value Measurements Carrying value Quoted Prices in Active Markets of Identical Assets (Level 1) Significant Other Observable Inputs (Level 2) (millions) Assets: Available-for-sale investments (a) $ 13.4 $ 13.4 $ 13.4 $ 13.4 Liabilities: Revolving credit facility (c) $ 106.5 $ 116.0 $ 106.5 $ 116.0 (a) Available-for-sale investments, included within Prepaid expenses and other current assets, consist of restricted cash and are recorded at fair value as of January 23, 2016 and July 25, 2015. (b) The carrying amount of the Term Loan is net of unamortized original issue discount and debt issuance costs of $69.9 million as of January 23, 2016 . The fair value of the Term Loan was determined based on quoted market prices which are considered Level 2 inputs within the fair value hierarchy. (c) The carrying amount revolving credit facility is net of debt issuance costs of $9.5 million as of July 25, 2015.</t>
  </si>
  <si>
    <t>Equity</t>
  </si>
  <si>
    <t>Equity [Abstract]</t>
  </si>
  <si>
    <t>Equity Six Months Ended Summary of Changes in Equity : January 23, January 24, (millions) Balance at beginning of period $ 1,518.1 $ 1,737.7 Common stock issued in connection with the ANN Acquisition (Note 4) 344.9 — Net (loss) income (40.7 ) 62.2 Other comprehensive loss (2.8 ) (8.3 ) Common stock issued and equity grants made pursuant to stock-based compensation plans 22.4 13.9 Purchases and retirements of common stock (18.6 ) — Balance at end of period $ 1,823.3 $ 1,805.5 Common Stock Repurchase Program In December 2015, the Company’s Board of Directors authorized a $200 million share repurchase program (the “2016 Stock Repurchase Program”), which replaced and canceled the share repurchase program originally announced in Fiscal 2010, as amended in Fiscal 2011, which had a remaining availability of $89.9 million .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10. Repurchased shares are retired and treated as authorized but unissued. The excess of repurchase price over the par value of common stock for the repurchased shares is charged entirely to retained earnings. In the second quarter of Fiscal 2016, 2.1 million shares of common stock were repurchased by the Company at an aggregate cost of $18.6 million under the 2016 Stock Repurchase Program. The remaining availability under the 2016 Stock Repurchase Program was approximately $181.4 million at January 23, 2016 . Net (Loss) Income per Common Share Basic net (loss) income per common share is computed by dividing the net (loss) income applicable to common shares after preferred dividend requirements, if any, by the weighted-average number of common shares outstanding during the period. Diluted net (loss) income per common share adjusts basic net (loss)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loss) income per common share is reconciled to those shares used in calculating diluted net (loss) income per common share as follows: Three Months Ended Six Months Ended January 23, January 24, January 23, January 24, (millions) Basic 195.8 162.6 190.3 162.3 Dilutive effect of stock options and restricted stock units — 1.8 — 2.4 Diluted shares 195.8 164.4 190.3 164.7 Options to purchase shares of common stock at an exercise price greater than the average market price of the common stock during the reporting period are anti-dilutive, and therefore not included in the computation of diluted net (loss) income per common share. In addition, the Company has outstanding restricted stock units that are issuable only upon the achievement of certain service conditions. Potentially dilutive instruments are not included in the computation of net loss per share for the three and six months ended January 23, 2016 as the impact of those items in the period is anti-dilutive. For the three months ended January 23, 2016 and January 24, 2015 , respectively, 18.0 million and 11.0 million shares of anti-dilutive options , and for the six months ended January 23, 2016 and January 24, 2015 , respectively, 18.0 million and 9.2 million shares of anti-dilutive options were excluded from the diluted share calculations.</t>
  </si>
  <si>
    <t>Stock-based Compensation</t>
  </si>
  <si>
    <t>Disclosure of Compensation Related Costs, Share-based Payments [Abstract]</t>
  </si>
  <si>
    <t>Stock-based Compensation Omnibus Incentive Plan In November 2015, the Board of Directors approved the amendment and restatement of the Company’s 2010 Stock Incentive Plan, as amended in December 2012 (the "2010 Stock Incentive Plan"). The amended and restated 2010 Stock Incentive Plan (the “2016 Omnibus Incentive Plan”) was approved by the Company’s shareholders and became effective on December 10, 2015. The 2010 Stock Incentive Plan provided for granting of either Incentive Stock Options or non-qualified options to purchase shares of common stock, as well as the award of shares of restricted stock and other stock awards (including restricted stock units). The 2016 Omnibus Incentive Plan generally incorporates the provisions of the 2010 Stock Incentive Plan and includes certain changes to (i) increase the aggregate number of shares that may be issued under the plan by an additional 19.5 million shares to 70.5 million , (ii) add the ability to grant performance-based cash incentive awards, (iii) retain the ability to grant performance-based stock awards for a period of five years , and (iv) extend the term until November 2025. As of January 23, 2016 , there were approximately 22.7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Six Months Ended January 23, January 24, January 23, January 24, (millions) Compensation expense $ 7.5 $ 0.4 $ 12.3 $ 7.2 Income tax benefit $ (2.9 ) $ (0.1 ) $ (4.7 ) $ (2.7 ) Stock Options The Company’s weighted-average assumptions used to estimate the fair value of stock options granted during the periods presented were as follows: Six Months Ended January 23, January 24, Expected term (years) 3.0 3.9 Expected volatility 35.3 % 38.9 % Risk-free interest rate 1.5 % 1.8 % Expected dividend yield — % — % Weighted-average grant date fair value $ 4.25 $ 4.97 A summary of the stock option activity under all plans during the six months ended January 23, 2016 is as follows: Number of Shares Weighted- Average Exercise Price Weighted- Average Remaining Contractual Terms Aggregate Intrinsic Value (a) (thousands) (years) (millions) Options outstanding – July 25, 2015 14,103.9 $ 14.13 5.1 $ 17.3 Granted 3,360.5 13.21 Exercised (1,249.9 ) 6.95 Canceled/Forfeited (547.2 ) 15.85 Options outstanding – January 23, 2016 15,667.3 $ 14.45 5.3 $ 0.2 Options vested and expected to vest at January 23, 2016 (b) 15,229.3 $ 14.43 5.2 $ 0.2 Options exercisable at January 23, 2016 8,691.6 $ 14.01 4.7 $ 0.2 _______ (a) The intrinsic value is the amount by which the market price at the end of the period of the underlying share of stock exceeds the exercise price of the stock option. (b) The number of options expected to vest takes into consideration estimated expected forfeitures. As of January 23, 2016 , there was $29.9 million of total unrecognized compensation cost related to non-vested options, which is expected to be recognized over a remaining weighted-average vesting period of 2.4 years. The total intrinsic value of options exercised during the six months ended January 23, 2016 was approximately $7.1 million and during the six months ended January 24, 2015 was approximately $3.0 million . Of these amounts, $0.1 million was exercised during the three months ended January 23, 2016 and $1.0 million was exercised during the three months ended January 24, 2015 . The total grant date fair value of options that vested during the six months ended January 23, 2016 was approximately $13.2 million and during the six months ended January 24, 2015 was approximately $13.7 million . Of these amounts, $0.5 million was vested during the three months ended January 23, 2016 and $0.4 million was vested during the three months ended January 24, 2015 . Restricted Equity Awards A summary of restricted equity awards activity during the six months ended January 23,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647.8 13.14 — — — — Vested (328.7 ) 15.69 — — — — Cancelled/Forfeited (45.7 ) 14.66 (449.1 ) 17.20 (184.8 ) 16.84 Nonvested at January 23, 2016 2,375.3 $ 14.15 — $ — — $ — As of January 23, 2016 , there was $23.2 million of total unrecognized compensation related to the service-based Restricted Equity Awards, which is expected to be recognized over a remaining weighted-average vesting period of 3.2 years . In the first quarter of Fiscal 2016, the Compensation Committee of the Board of Directors (the "Compensation Committee") approved the cancellation of the Company's performance-based and market-based restricted equity awards. As a result, the previously unrecognized expense related to the market-based restricted equity awards was expensed in the first quarter of Fiscal 2016. In addition, the previously accrued expense related to the performance-based restricted equity awards was derecognized during the first quarter of Fiscal 2016. Such amounts were de minimis and have been included within Selling, general and administrative expenses in the accompanying condensed consolidated financial statements. Cash-Settled Long-Term Incentive Plan Awards ("Cash-Settled LTIP Awards") In the first quarter of Fiscal 2016, the Compensation Committee approved the cancellation of the Company's Cash-Settled LTIP Awards. As a result, an aggregate of approximately 1.3 million awards were canceled and previously accrued liabilities of $1.7 million were derecognized and recorded as a reduction of Selling, general and administrative expenses in the accompanying condensed consolidated financial statements.</t>
  </si>
  <si>
    <t>Commitments and Contingencies</t>
  </si>
  <si>
    <t>Commitments and Contingencies Disclosure [Abstract]</t>
  </si>
  <si>
    <t>Commitments and Contingencies Lease Commitments The Company’s operating lease obligations represent future minimum lease payments under non-cancelable operating leases as of January 23, 2016 .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The following is a schedule of the estimated future minimum rentals under non-cancelable operating leases, including ANN , as of January 23, 2016 : Fiscal Years Minimum Operating Lease Payments (a)(b) (millions) 2016 (remaining six months) $ 305.9 2017 542.3 2018 457.3 2019 377.3 2020 319.8 Subsequent years 813.7 Total future minimum rentals $ 2,816.3 (a) Although such amounts are generally non-cancelable, certain leases are cancelable if specified sales levels are not achieved. All future minimum rentals under such leases have been included in the above table. (b) Net of sublease income, which was not significant in any period. Employment Agreements The Company has employment agreements with certain executives in the normal course of business which provide for compensation and certain other benefits. These agreements also provide for severance payments under certain circumstances. A former Justice executive retired effective January 24, 2015. As a result, previously accrued deferred compensation under the terms of his employment agreement of approximately $35 million became payable and was paid during the first quarter of Fiscal 2016. This amount, which was treated as a non-deductible permanent item for income tax purposes in previous periods, became fully deductible in the first quarter of Fiscal 2015. The related tax benefit of approximately $13 million was treated as a discrete item within the first quarter of Fiscal 2015 and was a significant factor in reducing the Company's effective income tax rate for the three and six months ended January 24, 2015. In addition to the deferred compensation above, and also pursuant to the terms of his employment agreement, a previously accrued severance payment of $9 million was paid into a Rabbi Trust in Fiscal 2015. As of July 25, 2015, these funds were recorded as restricted cash within short-term investments included in Prepaid expenses and other current assets with a corresponding liability included in Accrued expenses and other current liabilities. This balance was also paid during the first quarter of Fiscal 2016.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s $33.8 million of outstanding letters of credit as of January 23, 2016 . Legal Matters General The Company is, from time to time, involved in routine litigation incidental to the conduct of our business, including litigation instituted by persons injured upon premises under our control; litigation regarding the merchandise that we sell, including our advertising and marketing practices and product and safety concerns; litigation with respect to various employment matters, including wage and hour litigation; litigation with present or former employees; and litigation regarding intellectual property rights. Although such litigation is routine and incidental to the conduct of our business, as with any business of our size with a significant number of employees and significant merchandise sales, such litigation could result in large monetary awards. However, management believes that, excluding the effect of the Justice pricing lawsuits discussed below, current pending litigation will not have a material adverse effect on our condensed consolidated financial statements. Justice Pricing Litigation The Company is a defendant in a number of class action lawsuits that allege that Justice ’s promotional practices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eek to stop Justice ’s allegedly unlawful practice, and obtain damages for Justice ’s customers in the named states. They also seek interest and legal fees. In July 2015, an agreement was reached with the plaintiffs in the Rougvie case to settle the lawsuits on a class basis with all Justice customers who made purchases between January 1, 2012 and February 28, 2015 for approximately $50 million , including payments to members of the class, payment of legal fees and expenses of settlement administration. As a result, the Company established a reserve for approximately $50 million during Fiscal 2015. The proposed Settlement Agreement was filed with the United States District Court for the Eastern District of Pennsylvania for preliminary approval on September 24, 2015, and received preliminary approval by the court on October 27, 2015. The Company paid approximately $50 million representing the agreed settlement amount into an escrow account on November 16, 2015. Formal notice of settlement was sent to the class members on December 1, 2015. The Company continues to believe that the previously accrued amount of approximately $50 million reflects a liability that is both probable and reasonably estimable. The settlement remains subject to an opportunity for class members to object or exclude themselves from the settlement, final approval by the Court after consideration of any objections and a potential appeal. The Court has scheduled a hearing on final approval for May 20, 2016. Once final non-appealable approval is granted, it will resolve all claims in all of the outstanding class actions on behalf of customers who made purchases between January 1, 2012 and February 28, 2015, and any claims for purchases outside that time frame. Recently, potential claims related to purchases made in 2010 and 2011 have been raised. The Company believes it has strong defenses to any such claims and is prepared to defend any such claims. In the event that individual class members exclude themselves from the settlement, they would then only be able to pursue individual claims rather than class claims. If the plaintiffs who have brought the other actions excluded themselves from the settlement, the Company believes that the liability associated with any of their individual cases would not be material. If the matters described herein do not occur and the pricing lawsuits are not settled, the ultimate resolution of these matters may or may not result in an additional material loss, which cannot be reasonably estimated at this time. Reference is made to the Company’s Annual Report on Form 10-K for the fiscal year ended July 25, 2015 filed with the SEC on September 16, 2015, which includes a description of the lawsuits comprising the Justice pricing litigation and should be read in conjunction with the foregoing update.</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ecommerce and licensing. The six reportable segments described below represent the Company’s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six reportable segments as follows: • ANN segment – consists primarily of the specialty retail, outlet and ecommerce operations of the Ann Taylor and LOFT brands. • Justice segment – consists of the specialty retail, outlet, ecommerce and licensing operations of the Justice brand. • Lane Bryant segment – consists of the specialty retail, outlet and ecommerce operations of the Lane Bryant brand and its Cacique intimates label. • maurices segment – consists of the specialty retail, outlet and ecommerce operations of the maurices brand. • dressbarn segment – consists of the specialty retail, outlet and ecommerce operations of the dressbarn brand. • Catherines segment – consists of the specialty retail and ecommerce operations of the Catherines brand. Other than ANN 's inventory valuation method and reporting period differences described in Note 2, the accounting policies of the Company’s reporting segments are consistent with those described in the Fiscal 2015 10-K. All intercompany revenues are eliminated in consolidation. Corporate overhead expenses are allocated to the segments based upon specific usage or other reasonable allocation methods. Net sales, operating (loss) income and depreciation and amortization expense for each segment are as follows: Three Months Ended Six Months Ended January 23, January 24, January 23, January 24, (millions) Net sales: ANN (a) $ 637.5 $ — $ 1,138.7 $ — Justice 327.5 413.9 632.9 770.9 Lane Bryant 282.3 279.5 538.5 525.2 maurices 291.6 279.8 574.3 531.7 dressbarn 221.6 230.4 469.0 490.0 Catherines 81.3 85.0 160.4 165.0 Total net sales $ 1,841.8 $ 1,288.6 $ 3,513.8 $ 2,482.8 Operating (loss) income: ANN (a) (b) $ (5.8 ) $ — $ (53.9 ) $ — Justice 13.2 12.6 53.4 53.4 Lane Bryant (6.1 ) (10.0 ) (7.5 ) (18.6 ) maurices 26.8 29.2 66.5 56.1 dressbarn (28.1 ) (15.2 ) (32.8 ) (7.1 ) Catherines (0.8 ) 5.3 4.0 13.2 Unallocated acquisition and integration expenses (16.0 ) (5.3 ) (58.5 ) (14.3 ) Total operating (loss) income $ (16.8 ) $ 16.6 $ (28.8 ) $ 82.7 Depreciation and amortization expense: ANN (a) $ 32.8 $ — $ 60.5 $ — Justice 17.8 15.7 34.8 30.5 Lane Bryant 10.7 11.4 21.2 23.0 maurices 12.2 10.4 23.8 21.0 dressbarn 13.6 12.8 27.0 24.6 Catherines 2.3 1.7 4.6 3.4 Total depreciation and amortization expense $ 89.4 $ 52.0 $ 171.9 $ 102.5 _______ (a) The operating results of ANN for the post-acquisition periods from November 1, 2015 to January 30, 2016 and from August 22, 2015 to January 30, 2016 are included within the Company's condensed consolidated results of operations for the three and six months ended January 23, 2016 , respectively. (b) The operating results of ANN for the three and six months ended January 23, 2016 include approximately $30 million and $141 million , respectively, of purchase accounting adjustments, primarily related to the amortization of inventory step-up, as discussed in Notes 4 and 5.</t>
  </si>
  <si>
    <t>Additional Financial Information</t>
  </si>
  <si>
    <t>Additional Financial Information Six Months Ended Cash Interest and Taxes: January 23, January 24, (millions) Cash paid for interest $ 26.7 $ 2.5 Cash paid for income taxes $ 17.2 $ 15.7 Non-cash Transactions In connection with the ANN Acquisition, as more fully described in Note 4, the Company issued 31.2 million shares of common stock valued at approximately $345 million , based on the Company's stock price on the date of the acquisition. Non-cash investing activities include accrued purchases of fixed assets in the amount of $42.4 million as of January 23, 2016 and $33.6 million as of January 24, 2015 .</t>
  </si>
  <si>
    <t>Basis of Presentation and Summary of Significant Accounting Policies (Policies)</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loss) income and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ensure that the information is fairly presented. The condensed consolidated balance sheet data as of July 25, 2015 is derived from the audited consolidated financial statements included in the Company’s Annual Report on Form 10-K filed with the SEC for the fiscal year ended July 25, 2015 (the “Fiscal 2015 10-K”), which should be read in conjunction with these interim financial statements. Reference is made to the Fiscal 2015 10-K for a complete set of financial statements.</t>
  </si>
  <si>
    <t>Fiscal Period</t>
  </si>
  <si>
    <t>Fiscal Period The Company utilizes a 52-53 week fiscal year ending on the last Saturday in July. As such, fiscal year 2016 will end on July 30, 2016 and will be a 53-week period (“Fiscal 2016”). Fiscal 2015 ended on July 25, 2015 and was a 52-week period (“Fiscal 2015”). The three months ended January 23, 2016 and the three months ended January 24, 2015 are both 13-week periods. The six months ended January 23, 2016 and the six months ended January 24, 2015 are both 26-week periods. The ANN segment utilizes a 52-53 week fiscal year following the National Retail Federation calendar. Accordingly, ANN 's results for the three months ended January 23, 2016 have been included herein for the period from November 1, 2015 to January 30, 2016 and the results for the six months ended January 23, 2016 have been included herein for the post-acquisition period from August 22, 2015 to January 30, 2016. The effect of these one-week reporting period differences are not material to the condensed consolidated financial statements for either the three or six months ended January 23, 2016 . In addition, ANN's Fiscal 2016 will end on July 30, 2016 and will represent a 13-week period for the fourth quarter, compared to a 14-week period for the Company's other segments. As a result, ANN will be on the same fiscal calendar as the Company's other segments at the end of Fiscal 2016.</t>
  </si>
  <si>
    <t>Inventory</t>
  </si>
  <si>
    <t xml:space="preserve">The ANN segment uses the weighted average cost method to value inventory while the Company’s other segments use the retail inventory method. Under the weighted average cost method, inventory is valued at the lower of average cost or market, at the individual item level. Inventory cost is adjusted when the current selling price or future estimated selling price is less than cost. </t>
  </si>
  <si>
    <t>Acquisition of ANN INC. (Tables)</t>
  </si>
  <si>
    <t>Schedule of Recognized Identified Assets Acquired and Liabilities Assumed</t>
  </si>
  <si>
    <t xml:space="preserve">The assessment of fair values of assets acquired and liabilities assumed as of August 21, 2015, as adjusted through January 23, 2016 , is as follows: Preliminary Allocation as of the acquisition date Measurement-Period Adjustments Preliminary Allocation, as adjusted through January 23, 2016 (millions) Cash and cash equivalents $ 257.6 $ — $ 257.6 Inventories 398.3 — 398.3 Prepaid expenses and other current assets 100.8 7.5 108.3 Property and equipment 451.0 2.6 453.6 Goodwill 953.2 (4.9 ) 948.3 Other intangible assets (Note 5): Trade names 815.0 — 815.0 Customer relationships 51.5 — 51.5 Favorable leases 49.0 (8.3 ) 40.7 Other assets 3.5 — 3.5 Total assets acquired 3,079.9 (3.1 ) 3,076.8 Accounts payable 155.6 — 155.6 Accrued expenses and other current liabilities (a) 197.0 — 197.0 Deferred income 46.0 — 46.0 Lease-related liabilities 176.6 (0.3 ) 176.3 Deferred income taxes 374.1 (2.8 ) 371.3 Other non-current liabilities 33.4 — 33.4 Total liabilities assumed 982.7 (3.1 ) 979.6 Total net assets acquired $ 2,097.2 $ — $ 2,097.2 _______ (a) As part of the ANN Acquisition, the Company assumed employee-related obligations of approximately $100 million , including approximately $70 million of which were paid during the six months ended January 23, 2016 and the remaining approximately $30 million are expected to be paid by August 2016. </t>
  </si>
  <si>
    <t>Schedule of Acquiree's Post-acquisition Operational Results</t>
  </si>
  <si>
    <t>The results of ANN for the post-acquisition periods from November 1, 2015 to January 30, 2016 and from August 22, 2015 to January 30, 2016 included in the Company’s accompanying condensed consolidated statements of operations for the three and six months ended January 23, 2016 , respectively, consist of the following: For the period from November 1, 2015 to January 30, 2016 For the period from August 22, 2015 to January 30, 2016 (millions) Net sales $ 637.5 $ 1,138.7 Net loss $ (13.1 ) $ (70.0 )</t>
  </si>
  <si>
    <t>Business Acquisition, Pro Forma Information</t>
  </si>
  <si>
    <t xml:space="preserve"> Three Months Ended Six Months Ended January 23, January 24, January 23, January 24, (millions, except per share data) (unaudited) Pro forma net sales $ 1,842.6 $ 1,933.9 $ 3,636.6 $ 3,774.9 Pro forma net (loss) income $ (8.5 ) $ (11.0 ) $ 43.4 $ 52.7 Pro forma net (loss) income per common share: Basic $ (0.04 ) $ (0.06 ) $ 0.22 $ 0.27 Diluted $ (0.04 ) $ (0.06 ) $ 0.22 $ 0.27</t>
  </si>
  <si>
    <t>Goodwill and Other Intangible Assets (Tables)</t>
  </si>
  <si>
    <t>Schedule of Goodwill</t>
  </si>
  <si>
    <t xml:space="preserve">The following details the changes in goodwill for each reportable segment: ANN (a) Justice Lane Bryant (b) maurices dressbarn Catherines Total (millions) Balance at July 25, 2015 $ — $ 103.6 $ 57.4 $ 130.7 $ — $ 28.0 $ 319.7 Acquisition-related activity (Note 4) 948.3 — — — — — 948.3 Balance at January 23, 2016 $ 948.3 $ 103.6 $ 57.4 $ 130.7 $ — $ 28.0 $ 1,268.0 (a) As more fully described in Note 4, the Company recorded measurement-period adjustments in the second quarter of Fiscal 2016, resulting in a decrease in goodwill of $4.9 million . (b) Net of accumulated impairment losses of $261.7 million for the Lane Bryant segment as of July 25, 2015 and January 23, 2016 . </t>
  </si>
  <si>
    <t>Schedule of Finite-Lived Intangible Assets</t>
  </si>
  <si>
    <t>Other intangible assets consist of the following: January 23, 2016 July 25, 2015 Description Gross Carrying Amount Accumulated Amortization Net Gross Carrying Amount Accumulated Amortization Net Intangible assets subject to amortization : (millions) Proprietary technology $ 5.8 $ (5.8 ) $ — $ 5.8 $ (5.8 ) $ — Customer relationships 54.2 (11.3 ) 42.9 2.7 (2.7 ) — Favorable leases 40.7 (3.6 ) 37.1 — — — Trade names 5.3 (5.3 ) — 5.3 (5.3 ) — Total intangible assets subject to amortization 106.0 (26.0 ) 80.0 13.8 (13.8 ) — Intangible assets not subject to amortization : Brands and trade names 1,192.4 — 1,192.4 377.4 — 377.4 Franchise rights 10.9 — 10.9 10.9 — 10.9 Total intangible assets not subject to amortization 1,203.3 — 1,203.3 388.3 — 388.3 Total intangible assets $ 1,309.3 $ (26.0 ) $ 1,283.3 $ 402.1 $ (13.8 ) $ 388.3</t>
  </si>
  <si>
    <t>Schedule of Indefinite-Lived Intangible Assets</t>
  </si>
  <si>
    <t>Schedule of Finite-Lived Intangible Assets, Future Amortization Expense</t>
  </si>
  <si>
    <t xml:space="preserve"> The expected amortization for each of the next five fiscal years is as follows: Expected Amortization (millions) 2016 (remaining six months) $ 8.6 2017 12.5 2018 9.4 2019 7.0 2020 5.4 Total $ 42.9</t>
  </si>
  <si>
    <t>Inventories (Tables)</t>
  </si>
  <si>
    <t>Schedule of Inventories by Brand</t>
  </si>
  <si>
    <t>Inventories substantially consist of finished goods merchandise. Inventory by segment is set forth below: January 23, July 25, (millions) ANN $ 212.5 $ — Justice 101.2 136.0 Lane Bryant 128.3 126.5 maurices 103.5 103.8 dressbarn 84.3 93.3 Catherines 30.1 29.7 Total inventories $ 659.9 $ 489.3</t>
  </si>
  <si>
    <t>Property and Equipment (Tables)</t>
  </si>
  <si>
    <t>Schedule of property and equipment, net</t>
  </si>
  <si>
    <t xml:space="preserve">Property and equipment, net, consist of the following: January 23, July 25, (millions) Property and Equipment: Land $ 31.4 $ 30.4 Buildings and improvements 198.7 189.3 Leasehold improvements 931.2 652.7 Furniture, fixtures and equipment 700.8 572.7 Information technology 484.4 356.2 Construction in progress 190.2 148.6 2,536.7 1,949.9 Less: accumulated depreciation (932.0 ) (779.9 ) Property and equipment, net $ 1,604.7 $ 1,170.0 </t>
  </si>
  <si>
    <t>Impairment charges related to long-lived tangible assets by segment</t>
  </si>
  <si>
    <t>Impairment charges related to long-lived tangible assets by segment are as follows: Three Months Ended Six Months Ended January 23, January 24, January 23, January 24, (millions) Justice $ 1.4 $ 4.0 $ 1.7 $ 4.7 Lane Bryant 0.9 0.4 0.9 0.6 maurices 0.6 0.7 1.2 1.5 dressbarn 2.5 0.3 3.5 0.4 Total impairment charges $ 5.4 $ 5.4 $ 7.3 $ 7.2</t>
  </si>
  <si>
    <t>Prepaid Expenses and Other Current Assets (Tables)</t>
  </si>
  <si>
    <t>Schedule of Prepaid Expenses and Other Current Assets</t>
  </si>
  <si>
    <t xml:space="preserve">Prepaid expenses and other current assets consist of the following: January 23, July 25, (millions) Prepaid expenses (a) $ 112.9 $ 45.6 Accounts and other receivables (b) 168.9 70.8 Short-term investments 1.6 13.4 Other current assets 0.3 1.7 Total prepaid expenses and other current assets $ 283.7 $ 131.5 _______ (a) Increase is mainly related to the inclusion of ANN and primarily reflects rent-related and other operational-related balances. (b) Increase is mainly related to higher non-cash income tax receivables as of January 23, 2016 which are </t>
  </si>
  <si>
    <t>Accrued Expenses and Other Current Liabilities (Tables)</t>
  </si>
  <si>
    <t>Schedule of Accrued Expenses and Other Current Liabilities</t>
  </si>
  <si>
    <t>Accrued expenses and other current liabilities consist of the following: January 23, July 25, (millions) Accrued salary, wages and related expenses $ 223.4 $ 176.9 Accrued operating expenses (a) 145.1 202.1 Sales and other taxes payable 17.5 14.2 Other 33.9 10.0 Total accrued expenses and other current liabilities $ 419.9 $ 403.2 _______ (a) Decrease is primarily due to escrow payment related to the Justice pricing lawsuits, as more fully described in Note 14.</t>
  </si>
  <si>
    <t>Debt (Tables)</t>
  </si>
  <si>
    <t>Schedule of Debt</t>
  </si>
  <si>
    <t>Debt consists of the following: January 23, July 25, (millions) Principal: Revolving credit facility $ — $ 116.0 Term loan 1,735.0 — 1,735.0 116.0 Less: unamortized debt issuance costs (a) (43.7 ) (9.5 ) unamortized original issue discount (a) (32.7 ) — 1,658.6 106.5 Less: current portion (18.0 ) — Total long-term debt $ 1,640.6 $ 106.5 _______ (a) The original issue discount and debt issuance costs for the term loan are amortized over the life of the term loan using the interest rate method based on an imputed interest rate of approximately 6.3% . The unamortized debt issuance costs in connection with the Amended Revolving Credit Agreement, as defined below, are amortized on a straight-line basis over the life of the Amended Revolving Credit Agreement. Of the $76.4 million of unamortized debt issuance costs and original issue discount as of January 23, 2016 , $69.9 million was related the term loan and $6.5 million was related to the revolving credit facility.</t>
  </si>
  <si>
    <t>Schedule of Maturities of Long-term Debt</t>
  </si>
  <si>
    <t>The Company's debt matures as follows: Fiscal Year Amount (millions) 2016 (remaining six months) $ 9.0 2017 54.0 2018 90.0 2019 90.0 2020 90.0 Thereafter 1,402.0 Total maturities $ 1,735.0</t>
  </si>
  <si>
    <t>Fair Value Measurements (Tables)</t>
  </si>
  <si>
    <t>Fair Value Measurements, Recurring and Nonrecurring</t>
  </si>
  <si>
    <t>The carrying amounts and fair values of the Company's Available-for-sale investments and Long-term debt are as follows: As of January 23, 2016 Fair Value Measurements Carrying value Quoted Prices in Active Markets of Identical Assets (Level 1) Significant Other Observable Inputs (Level 2) (millions) Assets: Available-for-sale investments (a) $ 1.6 $ 1.6 $ 1.6 $ 1.6 Liabilities: Term loan (b) $ 1,665.1 $ 1,639.6 $ 1,665.1 $ 1,639.6 As of July 25, 2015 Fair Value Measurements Carrying value Quoted Prices in Active Markets of Identical Assets (Level 1) Significant Other Observable Inputs (Level 2) (millions) Assets: Available-for-sale investments (a) $ 13.4 $ 13.4 $ 13.4 $ 13.4 Liabilities: Revolving credit facility (c) $ 106.5 $ 116.0 $ 106.5 $ 116.0 (a) Available-for-sale investments, included within Prepaid expenses and other current assets, consist of restricted cash and are recorded at fair value as of January 23, 2016 and July 25, 2015. (b) The carrying amount of the Term Loan is net of unamortized original issue discount and debt issuance costs of $69.9 million as of January 23, 2016 . The fair value of the Term Loan was determined based on quoted market prices which are considered Level 2 inputs within the fair value hierarchy. (c) The carrying amount revolving credit facility is net of debt issuance costs of $9.5 million as of July 25, 2015.</t>
  </si>
  <si>
    <t>Equity (Tables)</t>
  </si>
  <si>
    <t>Summary of Changes in Equity</t>
  </si>
  <si>
    <t xml:space="preserve"> Six Months Ended Summary of Changes in Equity : January 23, January 24, (millions) Balance at beginning of period $ 1,518.1 $ 1,737.7 Common stock issued in connection with the ANN Acquisition (Note 4) 344.9 — Net (loss) income (40.7 ) 62.2 Other comprehensive loss (2.8 ) (8.3 ) Common stock issued and equity grants made pursuant to stock-based compensation plans 22.4 13.9 Purchases and retirements of common stock (18.6 ) — Balance at end of period $ 1,823.3 $ 1,805.5</t>
  </si>
  <si>
    <t>Schedule of Weighted Average Number of Shares</t>
  </si>
  <si>
    <t>The weighted-average number of common shares outstanding used to calculate basic net (loss) income per common share is reconciled to those shares used in calculating diluted net (loss) income per common share as follows: Three Months Ended Six Months Ended January 23, January 24, January 23, January 24, (millions) Basic 195.8 162.6 190.3 162.3 Dilutive effect of stock options and restricted stock units — 1.8 — 2.4 Diluted shares 195.8 164.4 190.3 164.7</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Six Months Ended January 23, January 24, January 23, January 24, (millions) Compensation expense $ 7.5 $ 0.4 $ 12.3 $ 7.2 Income tax benefit $ (2.9 ) $ (0.1 ) $ (4.7 ) $ (2.7 )</t>
  </si>
  <si>
    <t>Weighted-Average Assumptions used to Estimate Fair Value of Stock Options Granted</t>
  </si>
  <si>
    <t>The Company’s weighted-average assumptions used to estimate the fair value of stock options granted during the periods presented were as follows: Six Months Ended January 23, January 24, Expected term (years) 3.0 3.9 Expected volatility 35.3 % 38.9 % Risk-free interest rate 1.5 % 1.8 % Expected dividend yield — % — % Weighted-average grant date fair value $ 4.25 $ 4.97</t>
  </si>
  <si>
    <t>Summary of Stock Option Activity under all Plans</t>
  </si>
  <si>
    <t>A summary of the stock option activity under all plans during the six months ended January 23, 2016 is as follows: Number of Shares Weighted- Average Exercise Price Weighted- Average Remaining Contractual Terms Aggregate Intrinsic Value (a) (thousands) (years) (millions) Options outstanding – July 25, 2015 14,103.9 $ 14.13 5.1 $ 17.3 Granted 3,360.5 13.21 Exercised (1,249.9 ) 6.95 Canceled/Forfeited (547.2 ) 15.85 Options outstanding – January 23, 2016 15,667.3 $ 14.45 5.3 $ 0.2 Options vested and expected to vest at January 23, 2016 (b) 15,229.3 $ 14.43 5.2 $ 0.2 Options exercisable at January 23, 2016 8,691.6 $ 14.01 4.7 $ 0.2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six months ended January 23,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647.8 13.14 — — — — Vested (328.7 ) 15.69 — — — — Cancelled/Forfeited (45.7 ) 14.66 (449.1 ) 17.20 (184.8 ) 16.84 Nonvested at January 23, 2016 2,375.3 $ 14.15 — $ — — $ —</t>
  </si>
  <si>
    <t>Commitments and Contingencies (Tables)</t>
  </si>
  <si>
    <t>Schedule of Future Minimum Rental Payments for Operating Leases</t>
  </si>
  <si>
    <t xml:space="preserve">The following is a schedule of the estimated future minimum rentals under non-cancelable operating leases, including ANN , as of January 23, 2016 : Fiscal Years Minimum Operating Lease Payments (a)(b) (millions) 2016 (remaining six months) $ 305.9 2017 542.3 2018 457.3 2019 377.3 2020 319.8 Subsequent years 813.7 Total future minimum rentals $ 2,816.3 (a) Although such amounts are generally non-cancelable, certain leases are cancelable if specified sales levels are not achieved. All future minimum rentals under such leases have been included in the above table. (b) Net of sublease income, which was not significant in any period. </t>
  </si>
  <si>
    <t>Segment Information (Tables)</t>
  </si>
  <si>
    <t>Segment Reporting Disclosure</t>
  </si>
  <si>
    <t xml:space="preserve">Net sales, operating (loss) income and depreciation and amortization expense for each segment are as follows: Three Months Ended Six Months Ended January 23, January 24, January 23, January 24, (millions) Net sales: ANN (a) $ 637.5 $ — $ 1,138.7 $ — Justice 327.5 413.9 632.9 770.9 Lane Bryant 282.3 279.5 538.5 525.2 maurices 291.6 279.8 574.3 531.7 dressbarn 221.6 230.4 469.0 490.0 Catherines 81.3 85.0 160.4 165.0 Total net sales $ 1,841.8 $ 1,288.6 $ 3,513.8 $ 2,482.8 Operating (loss) income: ANN (a) (b) $ (5.8 ) $ — $ (53.9 ) $ — Justice 13.2 12.6 53.4 53.4 Lane Bryant (6.1 ) (10.0 ) (7.5 ) (18.6 ) maurices 26.8 29.2 66.5 56.1 dressbarn (28.1 ) (15.2 ) (32.8 ) (7.1 ) Catherines (0.8 ) 5.3 4.0 13.2 Unallocated acquisition and integration expenses (16.0 ) (5.3 ) (58.5 ) (14.3 ) Total operating (loss) income $ (16.8 ) $ 16.6 $ (28.8 ) $ 82.7 Depreciation and amortization expense: ANN (a) $ 32.8 $ — $ 60.5 $ — Justice 17.8 15.7 34.8 30.5 Lane Bryant 10.7 11.4 21.2 23.0 maurices 12.2 10.4 23.8 21.0 dressbarn 13.6 12.8 27.0 24.6 Catherines 2.3 1.7 4.6 3.4 Total depreciation and amortization expense $ 89.4 $ 52.0 $ 171.9 $ 102.5 _______ (a) The operating results of ANN for the post-acquisition periods from November 1, 2015 to January 30, 2016 and from August 22, 2015 to January 30, 2016 are included within the Company's condensed consolidated results of operations for the three and six months ended January 23, 2016 , respectively. (b) The operating results of ANN for the three and six months ended January 23, 2016 include approximately $30 million and $141 million , respectively, of purchase accounting adjustments, primarily related to the amortization of inventory step-up, as discussed in Notes 4 and 5. </t>
  </si>
  <si>
    <t>Additional Financial Information (Tables)</t>
  </si>
  <si>
    <t>Cash Interest and Taxes</t>
  </si>
  <si>
    <t xml:space="preserve"> Six Months Ended Cash Interest and Taxes: January 23, January 24, (millions) Cash paid for interest $ 26.7 $ 2.5 Cash paid for income taxes $ 17.2 $ 15.7</t>
  </si>
  <si>
    <t>Description of Business (Narrative) (Details) $ in Millions</t>
  </si>
  <si>
    <t>12 Months Ended</t>
  </si>
  <si>
    <t>Jan. 23, 2016USD ($)Store</t>
  </si>
  <si>
    <t>Jan. 24, 2015USD ($)</t>
  </si>
  <si>
    <t>Jul. 25, 2015USD ($)</t>
  </si>
  <si>
    <t>Segment Reporting Information [Line Items]</t>
  </si>
  <si>
    <t>Ownership Percentage</t>
  </si>
  <si>
    <t>100.00%</t>
  </si>
  <si>
    <t>Number of stores</t>
  </si>
  <si>
    <t>Net sales | $</t>
  </si>
  <si>
    <t>ANN</t>
  </si>
  <si>
    <t>Justice</t>
  </si>
  <si>
    <t>Lane Bryant</t>
  </si>
  <si>
    <t>Maurices</t>
  </si>
  <si>
    <t>Dressbarn</t>
  </si>
  <si>
    <t>Catherines</t>
  </si>
  <si>
    <t>Recently Issued Accounting Standards Recently Issued Accounting Standards (Details) - New Accounting Pronouncement, Early Adoption, Effect $ in Millions</t>
  </si>
  <si>
    <t>Other Assets</t>
  </si>
  <si>
    <t>Recently Issued Accounting Standards [Line Items]</t>
  </si>
  <si>
    <t>Deferred finance costs, net</t>
  </si>
  <si>
    <t>Long-term Debt</t>
  </si>
  <si>
    <t>Acquisition of ANN INC. (Narrative) (Details) - USD ($) shares in Millions</t>
  </si>
  <si>
    <t>Aug. 21, 2015</t>
  </si>
  <si>
    <t>Oct. 24, 2015</t>
  </si>
  <si>
    <t>Business Acquisition [Line Items]</t>
  </si>
  <si>
    <t>Common stock issued related to acquisition, value</t>
  </si>
  <si>
    <t>Percentage of interests acquired</t>
  </si>
  <si>
    <t>Aggregate purchase price to acquire business</t>
  </si>
  <si>
    <t>Payments to acquire businesses</t>
  </si>
  <si>
    <t>Common stock issued related to acquisition, shares</t>
  </si>
  <si>
    <t>Transaction costs</t>
  </si>
  <si>
    <t>Business combination, measurement period from acquisition date (years)</t>
  </si>
  <si>
    <t>1 year</t>
  </si>
  <si>
    <t>Term loan</t>
  </si>
  <si>
    <t>Debt maximum borrowing capacity</t>
  </si>
  <si>
    <t>Term loan | ANN</t>
  </si>
  <si>
    <t>Debt instrument term (years)</t>
  </si>
  <si>
    <t>7 years</t>
  </si>
  <si>
    <t>Customer relationships | ANN</t>
  </si>
  <si>
    <t>Acquired intangible assets useful life (years)</t>
  </si>
  <si>
    <t>5 years</t>
  </si>
  <si>
    <t>Favorable Leasehold</t>
  </si>
  <si>
    <t>4 years</t>
  </si>
  <si>
    <t>Acquisition of ANN INC. (Preliminary Assessment of Fair Value of Assets Acquired and Liabilities Assumed) (Details) - USD ($) $ in Millions</t>
  </si>
  <si>
    <t>5 Months Ended</t>
  </si>
  <si>
    <t>7 Months Ended</t>
  </si>
  <si>
    <t>Aug. 31, 2016</t>
  </si>
  <si>
    <t>Business Combination, Recognized Identifiable Assets Acquired, Goodwill, and Liabilities Assumed, Net [Abstract]</t>
  </si>
  <si>
    <t>Measurement-Period Adjustments</t>
  </si>
  <si>
    <t>Measurement Period Adjustments, Inventories</t>
  </si>
  <si>
    <t>Property and equipment</t>
  </si>
  <si>
    <t>Total assets acquired</t>
  </si>
  <si>
    <t>Total liabilities assumed</t>
  </si>
  <si>
    <t>Total net assets acquired</t>
  </si>
  <si>
    <t>Measurement Period Adjustments, Cash and cash equivalents</t>
  </si>
  <si>
    <t>Measurement Period Adjustments, Prepaid expenses and other current assets</t>
  </si>
  <si>
    <t>Measurement Period Adjustments, Property and equipment</t>
  </si>
  <si>
    <t>Measurement Period Adjustments, Goodwill</t>
  </si>
  <si>
    <t>Measurement Period Adjustments, Other assets</t>
  </si>
  <si>
    <t>Measurement Period Adjustments, Total assets acquired</t>
  </si>
  <si>
    <t>Measurement Period Adjustments, Accounts payable</t>
  </si>
  <si>
    <t>Measurement Period Adjustments, Accrued expenses and other current liabilities</t>
  </si>
  <si>
    <t>Measurement Period Adjustments, Deferred income</t>
  </si>
  <si>
    <t>Measurement Period Adjustments, Lease-related liabilities</t>
  </si>
  <si>
    <t>Measurement Period Adjustments, Deferred income taxes</t>
  </si>
  <si>
    <t>Measurement Period Adjustments, Other non-current liabilities</t>
  </si>
  <si>
    <t>Measurement Period Adjustments, Total liabilities assumed</t>
  </si>
  <si>
    <t>Measurement Period Adjustments, Total net assets acquired</t>
  </si>
  <si>
    <t>Employee-related obligations</t>
  </si>
  <si>
    <t>Payments to employees</t>
  </si>
  <si>
    <t>Trade names | ANN</t>
  </si>
  <si>
    <t>Other intangible assets</t>
  </si>
  <si>
    <t>Measurement Period Adjustments, Other intangible assets</t>
  </si>
  <si>
    <t>Favorable leases | ANN</t>
  </si>
  <si>
    <t>Scenario, Forecast | ANN</t>
  </si>
  <si>
    <t>Acquisition of ANN INC. (Pro Forma Information) (Details) - USD ($) $ / shares in Units, shares in Millions, $ in Millions</t>
  </si>
  <si>
    <t>Jan. 30, 2016</t>
  </si>
  <si>
    <t>Weighted average number of diluted shares outstanding</t>
  </si>
  <si>
    <t>Net loss</t>
  </si>
  <si>
    <t>Business Acquisition, Pro Forma Information [Abstract]</t>
  </si>
  <si>
    <t>Pro forma net sales</t>
  </si>
  <si>
    <t>Pro forma net (loss) income</t>
  </si>
  <si>
    <t>Pro forma net (loss) income per common share:</t>
  </si>
  <si>
    <t>Basic (in USD per share)</t>
  </si>
  <si>
    <t>Diluted (in USD per share)</t>
  </si>
  <si>
    <t>Subsequent Event | ANN</t>
  </si>
  <si>
    <t>Goodwill and Other Intangible Assets (Schedule of Goodwill) (Details) - USD ($) $ in Millions</t>
  </si>
  <si>
    <t>Goodwill [Roll Forward]</t>
  </si>
  <si>
    <t>Goodwill, Beginning Balance</t>
  </si>
  <si>
    <t>Acquisition-related activity (Note 4)</t>
  </si>
  <si>
    <t>Goodwill, Ending Balance</t>
  </si>
  <si>
    <t>Goodwill decrease</t>
  </si>
  <si>
    <t>Impairment losses</t>
  </si>
  <si>
    <t>maurices</t>
  </si>
  <si>
    <t>dressbarn</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Total</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Goodwill and Other Intangible Assets (Amortization) (Details) - USD ($) $ in Millions</t>
  </si>
  <si>
    <t>Finite-Lived Intangible Assets [Line Items]</t>
  </si>
  <si>
    <t>Recognized amortization expense on other intangible assets</t>
  </si>
  <si>
    <t>Finite-Lived Intangible Assets, Amortization Expense, Maturity Schedule [Abstract]</t>
  </si>
  <si>
    <t>2016 (remaining six months)</t>
  </si>
  <si>
    <t>ANN | Customer relationships</t>
  </si>
  <si>
    <t>Inventories (Schedule of Inventories by Brand) (Details) - USD ($) $ in Millions</t>
  </si>
  <si>
    <t>Inventory [Line Items]</t>
  </si>
  <si>
    <t>Property and Equipment (Schedule of Property and Equipment, Net) (Details) - USD ($) $ in Millions</t>
  </si>
  <si>
    <t>Property, Plant and Equipment [Line Items]</t>
  </si>
  <si>
    <t>Property and equipment, gross</t>
  </si>
  <si>
    <t>Less: accumulated depreciation</t>
  </si>
  <si>
    <t>Land</t>
  </si>
  <si>
    <t>Buildings and improvements</t>
  </si>
  <si>
    <t>Leasehold improvements</t>
  </si>
  <si>
    <t>Furniture, fixtures and equipment</t>
  </si>
  <si>
    <t>Information technology</t>
  </si>
  <si>
    <t>Construction in progress</t>
  </si>
  <si>
    <t>Property and Equipment (Impairment) (Details) - USD ($) $ in Millions</t>
  </si>
  <si>
    <t>Impaired Long-Lived Assets Held and Used [Line Items]</t>
  </si>
  <si>
    <t>Prepaid Expenses and Other Current Assets (Details) - USD ($) $ in Millions</t>
  </si>
  <si>
    <t>Prepaid expenses</t>
  </si>
  <si>
    <t>Accounts and other receivables</t>
  </si>
  <si>
    <t>Short-term investments</t>
  </si>
  <si>
    <t>Other current assets</t>
  </si>
  <si>
    <t>Total prepaid expenses and other current assets</t>
  </si>
  <si>
    <t>Accrued Expenses and Other Current Liabilities (Details) - USD ($) $ in Millions</t>
  </si>
  <si>
    <t>Accrued salary, wages and related expenses</t>
  </si>
  <si>
    <t>Accrued operating expenses</t>
  </si>
  <si>
    <t>Sales and other taxes payable</t>
  </si>
  <si>
    <t>Other</t>
  </si>
  <si>
    <t>Total accrued expenses and other current liabilities</t>
  </si>
  <si>
    <t>Debt (Schedule of Debt) (Details) - USD ($) $ in Millions</t>
  </si>
  <si>
    <t>Debt Instrument [Line Items]</t>
  </si>
  <si>
    <t>Long-term debt, including unamortized original issue discount and debt issuance costs</t>
  </si>
  <si>
    <t>Less: unamortized debt issuance costs</t>
  </si>
  <si>
    <t>unamortized original issue discount</t>
  </si>
  <si>
    <t>Long-term debt</t>
  </si>
  <si>
    <t>Less: current portion</t>
  </si>
  <si>
    <t>Total long-term debt</t>
  </si>
  <si>
    <t>Debt stated interest rate</t>
  </si>
  <si>
    <t>6.30%</t>
  </si>
  <si>
    <t>Unamortized debt issuance costs and unamortized original issue discount</t>
  </si>
  <si>
    <t>Revolving Credit Facility</t>
  </si>
  <si>
    <t>Revolving Credit Facility | Line of Credit</t>
  </si>
  <si>
    <t>Debt (Amended Revolving Credit Agreement) (Details) - USD ($)</t>
  </si>
  <si>
    <t>Aug. 20, 2015</t>
  </si>
  <si>
    <t>Optional additional increase in credit facility</t>
  </si>
  <si>
    <t>Line of credit outstanding</t>
  </si>
  <si>
    <t>Line of credit facility, remaining borrowing availability</t>
  </si>
  <si>
    <t>Letter of Credit</t>
  </si>
  <si>
    <t>Standby Letters of Credit</t>
  </si>
  <si>
    <t>Swing loan</t>
  </si>
  <si>
    <t>Minimum | Revolving Credit Facility</t>
  </si>
  <si>
    <t>Commitment fee on unutilized revolving credit facility (percent)</t>
  </si>
  <si>
    <t>0.20%</t>
  </si>
  <si>
    <t>Maximum | Revolving Credit Facility</t>
  </si>
  <si>
    <t>0.25%</t>
  </si>
  <si>
    <t>Eurodollar Borrowings | Minimum | Revolving Credit Facility | London Interbank Offered Rate (LIBOR)</t>
  </si>
  <si>
    <t>Applicable margin above base rate (percent)</t>
  </si>
  <si>
    <t>1.25%</t>
  </si>
  <si>
    <t>Eurodollar Borrowings | Maximum | Revolving Credit Facility | London Interbank Offered Rate (LIBOR)</t>
  </si>
  <si>
    <t>1.50%</t>
  </si>
  <si>
    <t>Alternative Base Rate Borrowings | Revolving Credit Facility | London Interbank Offered Rate (LIBOR)</t>
  </si>
  <si>
    <t>1.00%</t>
  </si>
  <si>
    <t>Alternative Base Rate Borrowings | Revolving Credit Facility | Federal Funds Rate</t>
  </si>
  <si>
    <t>0.50%</t>
  </si>
  <si>
    <t>Alternative Base Rate Borrowings | Minimum | Revolving Credit Facility | London Interbank Offered Rate (LIBOR)</t>
  </si>
  <si>
    <t>Debt margin in addition to base rate (percent)</t>
  </si>
  <si>
    <t>Alternative Base Rate Borrowings | Maximum | Revolving Credit Facility | London Interbank Offered Rate (LIBOR)</t>
  </si>
  <si>
    <t>Debt (Term Loan) (Details) - USD ($)</t>
  </si>
  <si>
    <t>Debt instrument, unamortized discount</t>
  </si>
  <si>
    <t>Repayments of secured debt</t>
  </si>
  <si>
    <t>Debt instrument, face amount</t>
  </si>
  <si>
    <t>Debt instrument discount percentage</t>
  </si>
  <si>
    <t>2.00%</t>
  </si>
  <si>
    <t>Debt periodic payment</t>
  </si>
  <si>
    <t>Debt payment to be paid subsequent to current fiscal year</t>
  </si>
  <si>
    <t>Debt balloon payment to be paid</t>
  </si>
  <si>
    <t>Debt mandatory prepayment threshold amount</t>
  </si>
  <si>
    <t>Debt mandatory prepayment period (years)</t>
  </si>
  <si>
    <t>Debt instrument, premium as percentage of aggregate principal amount</t>
  </si>
  <si>
    <t>Debt instrument, repurchased amount</t>
  </si>
  <si>
    <t>Gain on repurchase of debt instrument</t>
  </si>
  <si>
    <t>Debt issuance costs</t>
  </si>
  <si>
    <t>Eurodollar Borrowings | Term loan</t>
  </si>
  <si>
    <t>Debt effective interest rate (percent)</t>
  </si>
  <si>
    <t>5.25%</t>
  </si>
  <si>
    <t>Eurodollar Borrowings | Term loan | London Interbank Offered Rate (LIBOR)</t>
  </si>
  <si>
    <t>0.75%</t>
  </si>
  <si>
    <t>4.50%</t>
  </si>
  <si>
    <t>Alternative Base Rate Borrowings | Term loan</t>
  </si>
  <si>
    <t>Debt instrument, base rate floor (percent)</t>
  </si>
  <si>
    <t>1.75%</t>
  </si>
  <si>
    <t>Alternative Base Rate Borrowings | Term loan | London Interbank Offered Rate (LIBOR)</t>
  </si>
  <si>
    <t>3.50%</t>
  </si>
  <si>
    <t>Alternative Base Rate Borrowings | Term loan | Federal Funds Rate</t>
  </si>
  <si>
    <t>Debt (Restrictions Under the Revolving Credit Agreement Narrative) (Details) - Revolving Credit Facility</t>
  </si>
  <si>
    <t>Jan. 23, 2016USD ($)</t>
  </si>
  <si>
    <t>Credit facility financial covenants, minimum fixed charge coverage ratio required</t>
  </si>
  <si>
    <t>Credit facility covenant, percentage of credit limit</t>
  </si>
  <si>
    <t>10.00%</t>
  </si>
  <si>
    <t>Reduced Availability Period minimum threshold amount</t>
  </si>
  <si>
    <t>Reduced Availability Period consecutive threshold (days)</t>
  </si>
  <si>
    <t>3 days</t>
  </si>
  <si>
    <t>Credit facility covenant, number of days with availability greater than threshold</t>
  </si>
  <si>
    <t>30 days</t>
  </si>
  <si>
    <t>Total available borrowings, percentage for dividends declaration, subject to minimum predetermined availability limit</t>
  </si>
  <si>
    <t>20.00%</t>
  </si>
  <si>
    <t>Debt (Maturities of Debt) (Details) - USD ($) $ in Millions</t>
  </si>
  <si>
    <t>Thereafter</t>
  </si>
  <si>
    <t>Fair Value Measurements (Details) - USD ($) $ in Millions</t>
  </si>
  <si>
    <t>Fair Value, Assets and Liabilities Measured on Recurring and Nonrecurring Basis [Line Items]</t>
  </si>
  <si>
    <t>Debt issuance cost</t>
  </si>
  <si>
    <t>Carrying value</t>
  </si>
  <si>
    <t>Available-for-sale investments</t>
  </si>
  <si>
    <t>Carrying value | Revolving Credit Facility</t>
  </si>
  <si>
    <t>Carrying value | Term loan</t>
  </si>
  <si>
    <t>Fair Value Measurements | Quoted Prices in Active Markets of Identical Assets (Level 1)</t>
  </si>
  <si>
    <t>Fair Value Measurements | Significant Other Observable Inputs (Level 2)</t>
  </si>
  <si>
    <t>Fair Value Measurements | Significant Other Observable Inputs (Level 2) | Revolving Credit Facility</t>
  </si>
  <si>
    <t>Fair Value Measurements | Significant Other Observable Inputs (Level 2) | Term loan</t>
  </si>
  <si>
    <t>Equity (Narrative) (Details) - USD ($)</t>
  </si>
  <si>
    <t>Dec. 31, 2015</t>
  </si>
  <si>
    <t>Common Stock</t>
  </si>
  <si>
    <t>Class of Stock [Line Items]</t>
  </si>
  <si>
    <t>Stock repurchase program, amount of repurchases in excess, subject to certain restrictions</t>
  </si>
  <si>
    <t>2016 Stock Repurchase Program</t>
  </si>
  <si>
    <t>Share repurchase program authorized amount</t>
  </si>
  <si>
    <t>Stock repurchase program remaining authorized repurchase amount</t>
  </si>
  <si>
    <t>Purchases of common stock, shares</t>
  </si>
  <si>
    <t>2011 Stock Repurchase Plan</t>
  </si>
  <si>
    <t>Equity (Summary of Changes in Equity) (Details) - USD ($) $ in Millions</t>
  </si>
  <si>
    <t>Increase (Decrease) in Stockholders' Equity [Roll Forward]</t>
  </si>
  <si>
    <t>Balance at beginning of period</t>
  </si>
  <si>
    <t>Common stock issued in connection with the ANN Acquisition (Note 4)</t>
  </si>
  <si>
    <t>Other comprehensive loss</t>
  </si>
  <si>
    <t>Common stock issued and equity grants made pursuant to stock-based compensation plans</t>
  </si>
  <si>
    <t>Balance at end of period</t>
  </si>
  <si>
    <t>Equity (Net Income per Common Share) (Details) - shares shares in Millions</t>
  </si>
  <si>
    <t>Earnings Per Share [Abstract]</t>
  </si>
  <si>
    <t>Basic</t>
  </si>
  <si>
    <t>Dilutive effect of stock options and restricted stock units</t>
  </si>
  <si>
    <t>Diluted shares</t>
  </si>
  <si>
    <t>Antidilutive securities excluded from computation of earnings per share, amount</t>
  </si>
  <si>
    <t>Stock-based Compensation (Narrative) (Details) - USD ($) $ in Millions</t>
  </si>
  <si>
    <t>Dec. 10, 2015</t>
  </si>
  <si>
    <t>Dec. 09, 2015</t>
  </si>
  <si>
    <t>Share-based Compensation Arrangement by Share-based Payment Award [Line Items]</t>
  </si>
  <si>
    <t>Total unrecognized compensation costs related to non-vested options</t>
  </si>
  <si>
    <t>Weighted-average years expected to be recognized over (years)</t>
  </si>
  <si>
    <t>2 years 4 months 28 days</t>
  </si>
  <si>
    <t>Total intrinsic value of options exercised</t>
  </si>
  <si>
    <t>Total fair value of options vested</t>
  </si>
  <si>
    <t>2010 Stock Plan</t>
  </si>
  <si>
    <t>Aggregate number of shares that may be issued under Stock Incentive Plan</t>
  </si>
  <si>
    <t>2016 Omnibus Incentive Plan</t>
  </si>
  <si>
    <t>Shares available for future grants under Stock Incentive Plan</t>
  </si>
  <si>
    <t>Performance-based stock awards | 2016 Omnibus Incentive Plan</t>
  </si>
  <si>
    <t>Performance-based stock awards, award granting period (years)</t>
  </si>
  <si>
    <t>Service-based Restricted Equity Awards</t>
  </si>
  <si>
    <t>3 years 2 months 14 days</t>
  </si>
  <si>
    <t>Total unrecognized compensation</t>
  </si>
  <si>
    <t>Cash Settled LTIP Awards</t>
  </si>
  <si>
    <t>Award canceled, shares</t>
  </si>
  <si>
    <t>Accrued liabilities derecognized</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t>
  </si>
  <si>
    <t>3 years 10 months 33 days</t>
  </si>
  <si>
    <t>Expected volatility (percent)</t>
  </si>
  <si>
    <t>35.30%</t>
  </si>
  <si>
    <t>38.90%</t>
  </si>
  <si>
    <t>Risk-free interest rate (percent)</t>
  </si>
  <si>
    <t>1.80%</t>
  </si>
  <si>
    <t>Expected dividend yield (percent)</t>
  </si>
  <si>
    <t>0.00%</t>
  </si>
  <si>
    <t>Weighted-average grant date fair value (dollars per share)</t>
  </si>
  <si>
    <t>Stock-based Compensation (Summary of Stock Option Activity under all Plans) (Details) - USD ($) $ / shares in Units, $ in Millions</t>
  </si>
  <si>
    <t>Number of Shares</t>
  </si>
  <si>
    <t>Options outstanding – July 25, 2015 (shares)</t>
  </si>
  <si>
    <t>Granted (shares)</t>
  </si>
  <si>
    <t>Exercised (shares)</t>
  </si>
  <si>
    <t>Canceled/Forfeited (shares)</t>
  </si>
  <si>
    <t>Options outstanding – January 23, 2016 (shares)</t>
  </si>
  <si>
    <t>Options vested and expected to vest at January 23, 2016 (shares)</t>
  </si>
  <si>
    <t>Options exercisable at January 23, 2016 (shares)</t>
  </si>
  <si>
    <t>Weighted-Average Exercise Price (in dollars per share)</t>
  </si>
  <si>
    <t>Options outstanding – July 25, 2015 (dollars per share)</t>
  </si>
  <si>
    <t>Granted (dollars per share)</t>
  </si>
  <si>
    <t>Exercised (dollars per share)</t>
  </si>
  <si>
    <t>Canceled/Forfeited (dollars per share)</t>
  </si>
  <si>
    <t>Options outstanding – January 23, 2016 (dollars per share)</t>
  </si>
  <si>
    <t>Options vested and expected to vest at January 23, 2016 (dollars per share)</t>
  </si>
  <si>
    <t>Options exercisable at January 23, 2016 (dollars per share)</t>
  </si>
  <si>
    <t>Weighted-Average Remaining Contractual Terms (years)</t>
  </si>
  <si>
    <t>Options outstanding, weighted-average remaining contractual terms (years)</t>
  </si>
  <si>
    <t>5 years 3 months 20 days</t>
  </si>
  <si>
    <t>5 years 1 month 6 days</t>
  </si>
  <si>
    <t>Options vested and expected to vest at January 23, 2016, weighted-average remaining contractual terms (years)</t>
  </si>
  <si>
    <t>5 years 2 months 14 days</t>
  </si>
  <si>
    <t>Options exercisable at January 23, 2016, weighted-average remaining contractual terms (years)</t>
  </si>
  <si>
    <t>4 years 8 months 19 days</t>
  </si>
  <si>
    <t>Aggregate Intrinsic Value</t>
  </si>
  <si>
    <t>Options outstanding, aggregate intrinsic value</t>
  </si>
  <si>
    <t>Options vested and expected to vest at January 23, 2016, aggregate intrinsic value</t>
  </si>
  <si>
    <t>Options exercisable at January 23, 2016, aggregate intrinsic value</t>
  </si>
  <si>
    <t>Stock-based Compensation (Summary of Restricted Equity Awards Activity) (Details)</t>
  </si>
  <si>
    <t>Jan. 23, 2016$ / sharesshares</t>
  </si>
  <si>
    <t>Number of shares</t>
  </si>
  <si>
    <t>Nonvested at July 25, 2015 (shares) | shares</t>
  </si>
  <si>
    <t>Granted (shares) | shares</t>
  </si>
  <si>
    <t>Vested (shares) | shares</t>
  </si>
  <si>
    <t>Cancelled/Forfeited (shares) | shares</t>
  </si>
  <si>
    <t>Nonvested at January 23, 2016 (shares) | shares</t>
  </si>
  <si>
    <t>Weighted Average Grant Date Fair Value Per Share</t>
  </si>
  <si>
    <t>Nonvested at July 25, 2015 (dollars per share) | $ / shares</t>
  </si>
  <si>
    <t>Granted (dollars per share) | $ / shares</t>
  </si>
  <si>
    <t>Vested (dollars per share) | $ / shares</t>
  </si>
  <si>
    <t>Cancelled/Forfeited (dollars per share) | $ / shares</t>
  </si>
  <si>
    <t>Nonvested at January 23, 2016 (dollars per share) | $ / shares</t>
  </si>
  <si>
    <t>Performance-based Restricted Equity Awards</t>
  </si>
  <si>
    <t>Market-based Restricted Equity Awards</t>
  </si>
  <si>
    <t>Commitments and Contingencies (Narrative) (Details) - USD ($) $ in Millions</t>
  </si>
  <si>
    <t>Nov. 16, 2015</t>
  </si>
  <si>
    <t>Jul. 31, 2015</t>
  </si>
  <si>
    <t>Other Commitments [Line Items]</t>
  </si>
  <si>
    <t>Deferred income tax benefit</t>
  </si>
  <si>
    <t>Accrued severance payment</t>
  </si>
  <si>
    <t>Period prior to shipment date to cancel commitments (in days)</t>
  </si>
  <si>
    <t>Sales discounts percent</t>
  </si>
  <si>
    <t>40.00%</t>
  </si>
  <si>
    <t>Litigation settlement amount</t>
  </si>
  <si>
    <t>Litigation reserve</t>
  </si>
  <si>
    <t>Deferred Compensation, Excluding Share-based Payments and Retirement Benefits</t>
  </si>
  <si>
    <t>Accrued deferred compensation</t>
  </si>
  <si>
    <t>Minimum</t>
  </si>
  <si>
    <t>Period prior to shipment date to cancel commitments (in months)</t>
  </si>
  <si>
    <t>5 months</t>
  </si>
  <si>
    <t>Maximum</t>
  </si>
  <si>
    <t>7 months</t>
  </si>
  <si>
    <t>Commitments and Contingencies (Schedule of Future Minimum Rentals for Operating Leases) (Details) $ in Millions</t>
  </si>
  <si>
    <t>Subsequent years</t>
  </si>
  <si>
    <t>Total future minimum rentals</t>
  </si>
  <si>
    <t>Segment Information (Narrative) (Details)</t>
  </si>
  <si>
    <t>Jan. 23, 2016segment</t>
  </si>
  <si>
    <t>Number of reportable segments</t>
  </si>
  <si>
    <t>Segment Information (Net Sales and Operating Income) (Details) - USD ($) $ in Millions</t>
  </si>
  <si>
    <t>Total net sales</t>
  </si>
  <si>
    <t>Total operating (loss) income</t>
  </si>
  <si>
    <t>Total depreciation and amortization expense</t>
  </si>
  <si>
    <t>Purchase accounting adjustment</t>
  </si>
  <si>
    <t>Operating Segments | ANN</t>
  </si>
  <si>
    <t>Operating Segments | Justice</t>
  </si>
  <si>
    <t>Operating Segments | Lane Bryant</t>
  </si>
  <si>
    <t>Operating Segments | Maurices</t>
  </si>
  <si>
    <t>Operating Segments | Dressbarn</t>
  </si>
  <si>
    <t>Operating Segments | Catherines</t>
  </si>
  <si>
    <t>Unallocated acquisition and integration expenses</t>
  </si>
  <si>
    <t>Additional Financial Information (Cash Interest and Taxes) (Details) - USD ($) $ in Millions</t>
  </si>
  <si>
    <t>Supplemental Cash Flow Information [Abstract]</t>
  </si>
  <si>
    <t>Cash paid for interest</t>
  </si>
  <si>
    <t>Cash paid for income taxes</t>
  </si>
  <si>
    <t>Additional Financial Information (Narrative) (Details) - USD ($) shares in Millions, $ in Millions</t>
  </si>
  <si>
    <t>Accrued purchases of fixed asse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98301</v>
      </c>
    </row>
    <row r="12" spans="1:3">
      <c t="s" r="A12" s="4">
        <v>19</v>
      </c>
      <c t="s" r="B12" s="4">
        <v>20</v>
      </c>
    </row>
    <row r="13" spans="1:3">
      <c t="s" r="A13" s="4">
        <v>21</v>
      </c>
      <c t="s" r="B13" s="4">
        <v>22</v>
      </c>
    </row>
    <row r="14" spans="1:3">
      <c t="s" r="A14" s="4">
        <v>23</v>
      </c>
      <c t="n" r="C14" s="6">
        <v>193999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45</v>
      </c>
    </row>
    <row r="4" spans="1:2">
      <c t="s" r="A4" s="4">
        <v>28</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3.8</v>
      </c>
      <c t="n" r="C3" s="7">
        <v>240.6</v>
      </c>
    </row>
    <row r="4" spans="1:3">
      <c t="s" r="A4" s="4">
        <v>28</v>
      </c>
      <c t="n" r="B4" s="8">
        <v>659.9</v>
      </c>
      <c t="n" r="C4" s="8">
        <v>489.3</v>
      </c>
    </row>
    <row r="5" spans="1:3">
      <c t="s" r="A5" s="4">
        <v>29</v>
      </c>
      <c t="n" r="B5" s="6">
        <v>0</v>
      </c>
      <c t="n" r="C5" s="8">
        <v>88.5</v>
      </c>
    </row>
    <row r="6" spans="1:3">
      <c t="s" r="A6" s="4">
        <v>30</v>
      </c>
      <c t="n" r="B6" s="8">
        <v>283.7</v>
      </c>
      <c t="n" r="C6" s="8">
        <v>131.5</v>
      </c>
    </row>
    <row r="7" spans="1:3">
      <c t="s" r="A7" s="4">
        <v>31</v>
      </c>
      <c t="n" r="B7" s="8">
        <v>1237.4</v>
      </c>
      <c t="n" r="C7" s="8">
        <v>949.9</v>
      </c>
    </row>
    <row r="8" spans="1:3">
      <c t="s" r="A8" s="4">
        <v>32</v>
      </c>
      <c t="n" r="B8" s="8">
        <v>1604.7</v>
      </c>
      <c t="n" r="C8" s="6">
        <v>1170</v>
      </c>
    </row>
    <row r="9" spans="1:3">
      <c t="s" r="A9" s="4">
        <v>33</v>
      </c>
      <c t="n" r="B9" s="6">
        <v>1268</v>
      </c>
      <c t="n" r="C9" s="8">
        <v>319.7</v>
      </c>
    </row>
    <row r="10" spans="1:3">
      <c t="s" r="A10" s="4">
        <v>34</v>
      </c>
      <c t="n" r="B10" s="8">
        <v>1283.3</v>
      </c>
      <c t="n" r="C10" s="8">
        <v>388.3</v>
      </c>
    </row>
    <row r="11" spans="1:3">
      <c t="s" r="A11" s="4">
        <v>35</v>
      </c>
      <c t="n" r="B11" s="8">
        <v>83.7</v>
      </c>
      <c t="n" r="C11" s="8">
        <v>78.3</v>
      </c>
    </row>
    <row r="12" spans="1:3">
      <c t="s" r="A12" s="4">
        <v>36</v>
      </c>
      <c t="n" r="B12" s="8">
        <v>5477.1</v>
      </c>
      <c t="n" r="C12" s="8">
        <v>2906.2</v>
      </c>
    </row>
    <row r="13" spans="1:3">
      <c t="s" r="A13" s="3">
        <v>37</v>
      </c>
    </row>
    <row r="14" spans="1:3">
      <c t="s" r="A14" s="4">
        <v>38</v>
      </c>
      <c t="n" r="B14" s="8">
        <v>379.4</v>
      </c>
      <c t="n" r="C14" s="8">
        <v>238.8</v>
      </c>
    </row>
    <row r="15" spans="1:3">
      <c t="s" r="A15" s="4">
        <v>39</v>
      </c>
      <c t="n" r="B15" s="8">
        <v>419.9</v>
      </c>
      <c t="n" r="C15" s="8">
        <v>403.2</v>
      </c>
    </row>
    <row r="16" spans="1:3">
      <c t="s" r="A16" s="4">
        <v>40</v>
      </c>
      <c t="n" r="B16" s="8">
        <v>137.3</v>
      </c>
      <c t="n" r="C16" s="8">
        <v>64.09999999999999</v>
      </c>
    </row>
    <row r="17" spans="1:3">
      <c t="s" r="A17" s="4">
        <v>41</v>
      </c>
      <c t="n" r="B17" s="6">
        <v>0</v>
      </c>
      <c t="n" r="C17" s="8">
        <v>11.6</v>
      </c>
    </row>
    <row r="18" spans="1:3">
      <c t="s" r="A18" s="4">
        <v>42</v>
      </c>
      <c t="n" r="B18" s="6">
        <v>18</v>
      </c>
      <c t="n" r="C18" s="6">
        <v>0</v>
      </c>
    </row>
    <row r="19" spans="1:3">
      <c t="s" r="A19" s="4">
        <v>43</v>
      </c>
      <c t="n" r="B19" s="8">
        <v>954.6</v>
      </c>
      <c t="n" r="C19" s="8">
        <v>717.7</v>
      </c>
    </row>
    <row r="20" spans="1:3">
      <c t="s" r="A20" s="4">
        <v>44</v>
      </c>
      <c t="n" r="B20" s="8">
        <v>1640.6</v>
      </c>
      <c t="n" r="C20" s="8">
        <v>106.5</v>
      </c>
    </row>
    <row r="21" spans="1:3">
      <c t="s" r="A21" s="4">
        <v>45</v>
      </c>
      <c t="n" r="B21" s="8">
        <v>398.1</v>
      </c>
      <c t="n" r="C21" s="8">
        <v>241.4</v>
      </c>
    </row>
    <row r="22" spans="1:3">
      <c t="s" r="A22" s="4">
        <v>46</v>
      </c>
      <c t="n" r="B22" s="6">
        <v>482</v>
      </c>
      <c t="n" r="C22" s="8">
        <v>181.8</v>
      </c>
    </row>
    <row r="23" spans="1:3">
      <c t="s" r="A23" s="4">
        <v>47</v>
      </c>
      <c t="n" r="B23" s="8">
        <v>178.5</v>
      </c>
      <c t="n" r="C23" s="8">
        <v>140.7</v>
      </c>
    </row>
    <row r="24" spans="1:3">
      <c t="s" r="A24" s="4">
        <v>48</v>
      </c>
      <c t="n" r="B24" s="7">
        <v>3653.8</v>
      </c>
      <c t="n" r="C24" s="7">
        <v>1388.1</v>
      </c>
    </row>
    <row r="25" spans="1:3">
      <c t="s" r="A25" s="4">
        <v>49</v>
      </c>
      <c t="s" r="B25" s="4">
        <v>50</v>
      </c>
      <c t="s" r="C25" s="4">
        <v>50</v>
      </c>
    </row>
    <row r="26" spans="1:3">
      <c t="s" r="A26" s="3">
        <v>51</v>
      </c>
    </row>
    <row r="27" spans="1:3">
      <c t="s" r="A27" s="4">
        <v>52</v>
      </c>
      <c t="n" r="B27" s="7">
        <v>1.9</v>
      </c>
      <c t="n" r="C27" s="7">
        <v>1.6</v>
      </c>
    </row>
    <row r="28" spans="1:3">
      <c t="s" r="A28" s="4">
        <v>53</v>
      </c>
      <c t="n" r="B28" s="8">
        <v>1036.8</v>
      </c>
      <c t="n" r="C28" s="8">
        <v>669.8</v>
      </c>
    </row>
    <row r="29" spans="1:3">
      <c t="s" r="A29" s="4">
        <v>54</v>
      </c>
      <c t="n" r="B29" s="6">
        <v>800</v>
      </c>
      <c t="n" r="C29" s="8">
        <v>859.3</v>
      </c>
    </row>
    <row r="30" spans="1:3">
      <c t="s" r="A30" s="4">
        <v>55</v>
      </c>
      <c t="n" r="B30" s="8">
        <v>-15.4</v>
      </c>
      <c t="n" r="C30" s="8">
        <v>-12.6</v>
      </c>
    </row>
    <row r="31" spans="1:3">
      <c t="s" r="A31" s="4">
        <v>56</v>
      </c>
      <c t="n" r="B31" s="8">
        <v>1823.3</v>
      </c>
      <c t="n" r="C31" s="8">
        <v>1518.1</v>
      </c>
    </row>
    <row r="32" spans="1:3">
      <c t="s" r="A32" s="4">
        <v>57</v>
      </c>
      <c t="n" r="B32" s="7">
        <v>5477.1</v>
      </c>
      <c t="n" r="C32" s="7">
        <v>29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1</v>
      </c>
    </row>
    <row r="4" spans="1:2">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34</v>
      </c>
    </row>
    <row r="4" spans="1:2">
      <c t="s" r="A4" s="4">
        <v>177</v>
      </c>
      <c t="s" r="B4" s="4">
        <v>178</v>
      </c>
    </row>
    <row r="5" spans="1:2">
      <c t="s" r="A5" s="4">
        <v>179</v>
      </c>
      <c t="s" r="B5" s="4">
        <v>180</v>
      </c>
    </row>
    <row r="6" spans="1:2">
      <c t="s" r="A6" s="4">
        <v>181</v>
      </c>
      <c t="s" r="B6" s="4">
        <v>182</v>
      </c>
    </row>
    <row r="7" spans="1:2">
      <c t="s" r="A7" s="4">
        <v>136</v>
      </c>
      <c t="s" r="B7" s="4">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40</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190</v>
      </c>
      <c t="s" r="B1" s="2">
        <v>1</v>
      </c>
    </row>
    <row r="2" spans="1:2">
      <c t="s" r="B2" s="2">
        <v>2</v>
      </c>
    </row>
    <row r="3" spans="1:2">
      <c t="s" r="A3" s="3">
        <v>143</v>
      </c>
    </row>
    <row r="4" spans="1:2">
      <c t="s" r="A4" s="4">
        <v>191</v>
      </c>
      <c t="s" r="B4" s="4">
        <v>192</v>
      </c>
    </row>
    <row r="5" spans="1:2">
      <c t="s" r="A5" s="4">
        <v>193</v>
      </c>
      <c t="s" r="B5" s="4">
        <v>194</v>
      </c>
    </row>
    <row r="6" spans="1:2">
      <c t="s" r="A6" s="4">
        <v>195</v>
      </c>
      <c t="s" r="B6" s="4">
        <v>194</v>
      </c>
    </row>
    <row r="7" spans="1:2">
      <c t="s" r="A7" s="4">
        <v>196</v>
      </c>
      <c t="s" r="B7"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45</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148</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6</v>
      </c>
      <c t="s" r="B1" s="2">
        <v>1</v>
      </c>
    </row>
    <row r="2" spans="1:2">
      <c t="s" r="B2" s="2">
        <v>2</v>
      </c>
    </row>
    <row r="3" spans="1:2">
      <c t="s" r="A3" s="3">
        <v>151</v>
      </c>
    </row>
    <row r="4" spans="1:2">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154</v>
      </c>
    </row>
    <row r="4" spans="1:2">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25</v>
      </c>
    </row>
    <row r="2" spans="1:3">
      <c t="s" r="A2" s="3">
        <v>59</v>
      </c>
    </row>
    <row r="3" spans="1:3">
      <c t="s" r="A3" s="4">
        <v>60</v>
      </c>
      <c t="n" r="B3" s="9">
        <v>0.01</v>
      </c>
      <c t="n" r="C3" s="9">
        <v>0.01</v>
      </c>
    </row>
    <row r="4" spans="1:3">
      <c t="s" r="A4" s="4">
        <v>61</v>
      </c>
      <c t="n" r="B4" s="6">
        <v>194</v>
      </c>
      <c t="n" r="C4" s="8">
        <v>163.2</v>
      </c>
    </row>
    <row r="5" spans="1:3">
      <c t="s" r="A5" s="4">
        <v>62</v>
      </c>
      <c t="n" r="B5" s="6">
        <v>194</v>
      </c>
      <c t="n" r="C5" s="8">
        <v>1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57</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160</v>
      </c>
    </row>
    <row r="4" spans="1:2">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20</v>
      </c>
      <c t="s" r="B1" s="2">
        <v>1</v>
      </c>
    </row>
    <row r="2" spans="1:2">
      <c t="s" r="B2" s="2">
        <v>2</v>
      </c>
    </row>
    <row r="3" spans="1:2">
      <c t="s" r="A3" s="3">
        <v>163</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66</v>
      </c>
    </row>
    <row r="4" spans="1:2">
      <c t="s" r="A4" s="4">
        <v>226</v>
      </c>
      <c t="s" r="B4" s="4">
        <v>227</v>
      </c>
    </row>
    <row r="5" spans="1:2">
      <c t="s" r="A5" s="4">
        <v>228</v>
      </c>
      <c t="s" r="B5" s="4">
        <v>229</v>
      </c>
    </row>
    <row r="6" spans="1:2">
      <c t="s" r="A6" s="4">
        <v>230</v>
      </c>
      <c t="s" r="B6" s="4">
        <v>231</v>
      </c>
    </row>
    <row r="7" spans="1:2">
      <c t="s" r="A7" s="4">
        <v>232</v>
      </c>
      <c t="s" r="B7"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4</v>
      </c>
      <c t="s" r="B1" s="2">
        <v>1</v>
      </c>
    </row>
    <row r="2" spans="1:2">
      <c t="s" r="B2" s="2">
        <v>2</v>
      </c>
    </row>
    <row r="3" spans="1:2">
      <c t="s" r="A3" s="3">
        <v>169</v>
      </c>
    </row>
    <row r="4" spans="1:2">
      <c t="s" r="A4" s="4">
        <v>235</v>
      </c>
      <c t="s" r="B4"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172</v>
      </c>
    </row>
    <row r="4" spans="1:2">
      <c t="s" r="A4" s="4">
        <v>238</v>
      </c>
      <c t="s" r="B4" s="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31</v>
      </c>
    </row>
    <row r="4" spans="1:2">
      <c t="s" r="A4" s="4">
        <v>241</v>
      </c>
      <c t="s" r="B4"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26"/>
    <col customWidth="1" max="3" min="3" width="21"/>
    <col customWidth="1" max="4" min="4" width="26"/>
    <col customWidth="1" max="5" min="5" width="21"/>
    <col customWidth="1" max="6" min="6" width="21"/>
  </cols>
  <sheetData>
    <row r="1" spans="1:6">
      <c t="s" r="A1" s="1">
        <v>243</v>
      </c>
      <c t="s" r="B1" s="2">
        <v>64</v>
      </c>
      <c t="s" r="D1" s="2">
        <v>1</v>
      </c>
      <c t="s" r="F1" s="2">
        <v>244</v>
      </c>
    </row>
    <row r="2" spans="1:6">
      <c t="s" r="B2" s="2">
        <v>245</v>
      </c>
      <c t="s" r="C2" s="2">
        <v>246</v>
      </c>
      <c t="s" r="D2" s="2">
        <v>245</v>
      </c>
      <c t="s" r="E2" s="2">
        <v>246</v>
      </c>
      <c t="s" r="F2" s="2">
        <v>247</v>
      </c>
    </row>
    <row r="3" spans="1:6">
      <c t="s" r="A3" s="3">
        <v>248</v>
      </c>
    </row>
    <row r="4" spans="1:6">
      <c t="s" r="A4" s="4">
        <v>249</v>
      </c>
      <c t="s" r="B4" s="4">
        <v>250</v>
      </c>
      <c t="s" r="D4" s="4">
        <v>250</v>
      </c>
    </row>
    <row r="5" spans="1:6">
      <c t="s" r="A5" s="4">
        <v>251</v>
      </c>
      <c t="n" r="B5" s="6">
        <v>4900</v>
      </c>
      <c t="n" r="D5" s="6">
        <v>4900</v>
      </c>
    </row>
    <row r="6" spans="1:6">
      <c t="s" r="A6" s="4">
        <v>252</v>
      </c>
      <c t="n" r="B6" s="7">
        <v>1841.8</v>
      </c>
      <c t="n" r="C6" s="7">
        <v>1288.6</v>
      </c>
      <c t="n" r="D6" s="7">
        <v>3513.8</v>
      </c>
      <c t="n" r="E6" s="7">
        <v>2482.8</v>
      </c>
      <c t="n" r="F6" s="10">
        <v>7300</v>
      </c>
    </row>
    <row r="7" spans="1:6">
      <c t="s" r="A7" s="4">
        <v>253</v>
      </c>
    </row>
    <row r="8" spans="1:6">
      <c t="s" r="A8" s="3">
        <v>248</v>
      </c>
    </row>
    <row r="9" spans="1:6">
      <c t="s" r="A9" s="4">
        <v>251</v>
      </c>
      <c t="n" r="B9" s="6">
        <v>1027</v>
      </c>
      <c t="n" r="D9" s="6">
        <v>1027</v>
      </c>
    </row>
    <row r="10" spans="1:6">
      <c t="s" r="A10" s="4">
        <v>254</v>
      </c>
    </row>
    <row r="11" spans="1:6">
      <c t="s" r="A11" s="3">
        <v>248</v>
      </c>
    </row>
    <row r="12" spans="1:6">
      <c t="s" r="A12" s="4">
        <v>251</v>
      </c>
      <c t="n" r="B12" s="6">
        <v>955</v>
      </c>
      <c t="n" r="D12" s="6">
        <v>955</v>
      </c>
    </row>
    <row r="13" spans="1:6">
      <c t="s" r="A13" s="4">
        <v>255</v>
      </c>
    </row>
    <row r="14" spans="1:6">
      <c t="s" r="A14" s="3">
        <v>248</v>
      </c>
    </row>
    <row r="15" spans="1:6">
      <c t="s" r="A15" s="4">
        <v>251</v>
      </c>
      <c t="n" r="B15" s="6">
        <v>763</v>
      </c>
      <c t="n" r="D15" s="6">
        <v>763</v>
      </c>
    </row>
    <row r="16" spans="1:6">
      <c t="s" r="A16" s="4">
        <v>256</v>
      </c>
    </row>
    <row r="17" spans="1:6">
      <c t="s" r="A17" s="3">
        <v>248</v>
      </c>
    </row>
    <row r="18" spans="1:6">
      <c t="s" r="A18" s="4">
        <v>251</v>
      </c>
      <c t="n" r="B18" s="6">
        <v>976</v>
      </c>
      <c t="n" r="D18" s="6">
        <v>976</v>
      </c>
    </row>
    <row r="19" spans="1:6">
      <c t="s" r="A19" s="4">
        <v>257</v>
      </c>
    </row>
    <row r="20" spans="1:6">
      <c t="s" r="A20" s="3">
        <v>248</v>
      </c>
    </row>
    <row r="21" spans="1:6">
      <c t="s" r="A21" s="4">
        <v>251</v>
      </c>
      <c t="n" r="B21" s="6">
        <v>821</v>
      </c>
      <c t="n" r="D21" s="6">
        <v>821</v>
      </c>
    </row>
    <row r="22" spans="1:6">
      <c t="s" r="A22" s="4">
        <v>258</v>
      </c>
    </row>
    <row r="23" spans="1:6">
      <c t="s" r="A23" s="3">
        <v>248</v>
      </c>
    </row>
    <row r="24" spans="1:6">
      <c t="s" r="A24" s="4">
        <v>251</v>
      </c>
      <c t="n" r="B24" s="6">
        <v>376</v>
      </c>
      <c t="n" r="D24" s="6">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59</v>
      </c>
      <c t="s" r="B1" s="2">
        <v>247</v>
      </c>
    </row>
    <row r="2" spans="1:2">
      <c t="s" r="A2" s="4">
        <v>260</v>
      </c>
    </row>
    <row r="3" spans="1:2">
      <c t="s" r="A3" s="3">
        <v>261</v>
      </c>
    </row>
    <row r="4" spans="1:2">
      <c t="s" r="A4" s="4">
        <v>262</v>
      </c>
      <c t="n" r="B4" s="7">
        <v>-9.5</v>
      </c>
    </row>
    <row r="5" spans="1:2">
      <c t="s" r="A5" s="4">
        <v>263</v>
      </c>
    </row>
    <row r="6" spans="1:2">
      <c t="s" r="A6" s="3">
        <v>261</v>
      </c>
    </row>
    <row r="7" spans="1:2">
      <c t="s" r="A7" s="4">
        <v>262</v>
      </c>
      <c t="n" r="B7" s="7">
        <v>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 customWidth="1" max="5" min="5" width="14"/>
    <col customWidth="1" max="6" min="6" width="14"/>
    <col customWidth="1" max="7" min="7" width="14"/>
  </cols>
  <sheetData>
    <row r="1" spans="1:7">
      <c t="s" r="A1" s="1">
        <v>264</v>
      </c>
      <c t="s" r="B1" s="2">
        <v>265</v>
      </c>
      <c t="s" r="C1" s="2">
        <v>2</v>
      </c>
      <c t="s" r="D1" s="2">
        <v>266</v>
      </c>
      <c t="s" r="E1" s="2">
        <v>2</v>
      </c>
      <c t="s" r="F1" s="2">
        <v>2</v>
      </c>
      <c t="s" r="G1" s="2">
        <v>65</v>
      </c>
    </row>
    <row r="2" spans="1:7">
      <c t="s" r="A2" s="3">
        <v>267</v>
      </c>
    </row>
    <row r="3" spans="1:7">
      <c t="s" r="A3" s="4">
        <v>268</v>
      </c>
      <c t="n" r="F3" s="10">
        <v>344900000</v>
      </c>
      <c t="n" r="G3" s="10">
        <v>0</v>
      </c>
    </row>
    <row r="4" spans="1:7">
      <c t="s" r="A4" s="4">
        <v>101</v>
      </c>
      <c t="n" r="F4" s="10">
        <v>126900000</v>
      </c>
      <c t="n" r="G4" s="10">
        <v>0</v>
      </c>
    </row>
    <row r="5" spans="1:7">
      <c t="s" r="A5" s="4">
        <v>253</v>
      </c>
    </row>
    <row r="6" spans="1:7">
      <c t="s" r="A6" s="3">
        <v>267</v>
      </c>
    </row>
    <row r="7" spans="1:7">
      <c t="s" r="A7" s="4">
        <v>269</v>
      </c>
      <c t="s" r="B7" s="4">
        <v>250</v>
      </c>
    </row>
    <row r="8" spans="1:7">
      <c t="s" r="A8" s="4">
        <v>270</v>
      </c>
      <c t="n" r="B8" s="10">
        <v>2100000000</v>
      </c>
    </row>
    <row r="9" spans="1:7">
      <c t="s" r="A9" s="4">
        <v>271</v>
      </c>
      <c t="n" r="B9" s="10">
        <v>1750000000</v>
      </c>
    </row>
    <row r="10" spans="1:7">
      <c t="s" r="A10" s="4">
        <v>272</v>
      </c>
      <c t="n" r="B10" s="8">
        <v>31.2</v>
      </c>
    </row>
    <row r="11" spans="1:7">
      <c t="s" r="A11" s="4">
        <v>268</v>
      </c>
      <c t="n" r="B11" s="10">
        <v>345000000</v>
      </c>
    </row>
    <row r="12" spans="1:7">
      <c t="s" r="A12" s="4">
        <v>273</v>
      </c>
      <c t="n" r="D12" s="10">
        <v>20500000</v>
      </c>
    </row>
    <row r="13" spans="1:7">
      <c t="s" r="A13" s="4">
        <v>274</v>
      </c>
      <c t="s" r="F13" s="4">
        <v>275</v>
      </c>
    </row>
    <row r="14" spans="1:7">
      <c t="s" r="A14" s="4">
        <v>101</v>
      </c>
      <c t="n" r="C14" s="10">
        <v>23000000</v>
      </c>
      <c t="n" r="D14" s="10">
        <v>104000000</v>
      </c>
      <c t="n" r="E14" s="10">
        <v>0</v>
      </c>
    </row>
    <row r="15" spans="1:7">
      <c t="s" r="A15" s="4">
        <v>276</v>
      </c>
    </row>
    <row r="16" spans="1:7">
      <c t="s" r="A16" s="3">
        <v>267</v>
      </c>
    </row>
    <row r="17" spans="1:7">
      <c t="s" r="A17" s="4">
        <v>277</v>
      </c>
      <c t="n" r="B17" s="6">
        <v>1800000000</v>
      </c>
    </row>
    <row r="18" spans="1:7">
      <c t="s" r="A18" s="4">
        <v>278</v>
      </c>
    </row>
    <row r="19" spans="1:7">
      <c t="s" r="A19" s="3">
        <v>267</v>
      </c>
    </row>
    <row r="20" spans="1:7">
      <c t="s" r="A20" s="4">
        <v>277</v>
      </c>
      <c t="n" r="B20" s="10">
        <v>1800000000</v>
      </c>
    </row>
    <row r="21" spans="1:7">
      <c t="s" r="A21" s="4">
        <v>279</v>
      </c>
      <c t="s" r="B21" s="4">
        <v>280</v>
      </c>
    </row>
    <row r="22" spans="1:7">
      <c t="s" r="A22" s="4">
        <v>281</v>
      </c>
    </row>
    <row r="23" spans="1:7">
      <c t="s" r="A23" s="3">
        <v>267</v>
      </c>
    </row>
    <row r="24" spans="1:7">
      <c t="s" r="A24" s="4">
        <v>282</v>
      </c>
      <c t="s" r="B24" s="4">
        <v>283</v>
      </c>
    </row>
    <row r="25" spans="1:7">
      <c t="s" r="A25" s="4">
        <v>284</v>
      </c>
    </row>
    <row r="26" spans="1:7">
      <c t="s" r="A26" s="3">
        <v>267</v>
      </c>
    </row>
    <row r="27" spans="1:7">
      <c t="s" r="A27" s="4">
        <v>282</v>
      </c>
      <c t="s" r="F27" s="4">
        <v>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841.8</v>
      </c>
      <c t="n" r="C4" s="7">
        <v>1288.6</v>
      </c>
      <c t="n" r="D4" s="7">
        <v>3513.8</v>
      </c>
      <c t="n" r="E4" s="7">
        <v>2482.8</v>
      </c>
    </row>
    <row r="5" spans="1:5">
      <c t="s" r="A5" s="4">
        <v>68</v>
      </c>
      <c t="n" r="B5" s="8">
        <v>-883.7</v>
      </c>
      <c t="n" r="C5" s="8">
        <v>-626.6</v>
      </c>
      <c t="n" r="D5" s="8">
        <v>-1659.6</v>
      </c>
      <c t="n" r="E5" s="8">
        <v>-1126.3</v>
      </c>
    </row>
    <row r="6" spans="1:5">
      <c t="s" r="A6" s="4">
        <v>69</v>
      </c>
      <c t="n" r="B6" s="8">
        <v>958.1</v>
      </c>
      <c t="n" r="C6" s="6">
        <v>662</v>
      </c>
      <c t="n" r="D6" s="8">
        <v>1854.2</v>
      </c>
      <c t="n" r="E6" s="8">
        <v>1356.5</v>
      </c>
    </row>
    <row r="7" spans="1:5">
      <c t="s" r="A7" s="3">
        <v>70</v>
      </c>
    </row>
    <row r="8" spans="1:5">
      <c t="s" r="A8" s="4">
        <v>71</v>
      </c>
      <c t="n" r="B8" s="6">
        <v>-320</v>
      </c>
      <c t="n" r="C8" s="8">
        <v>-216.4</v>
      </c>
      <c t="n" r="D8" s="8">
        <v>-616.4</v>
      </c>
      <c t="n" r="E8" s="8">
        <v>-430.8</v>
      </c>
    </row>
    <row r="9" spans="1:5">
      <c t="s" r="A9" s="4">
        <v>72</v>
      </c>
      <c t="n" r="B9" s="8">
        <v>-549.5</v>
      </c>
      <c t="n" r="C9" s="8">
        <v>-371.7</v>
      </c>
      <c t="n" r="D9" s="8">
        <v>-1036.2</v>
      </c>
      <c t="n" r="E9" s="8">
        <v>-726.2</v>
      </c>
    </row>
    <row r="10" spans="1:5">
      <c t="s" r="A10" s="4">
        <v>73</v>
      </c>
      <c t="n" r="B10" s="6">
        <v>-16</v>
      </c>
      <c t="n" r="C10" s="8">
        <v>-5.3</v>
      </c>
      <c t="n" r="D10" s="8">
        <v>-58.5</v>
      </c>
      <c t="n" r="E10" s="8">
        <v>-14.3</v>
      </c>
    </row>
    <row r="11" spans="1:5">
      <c t="s" r="A11" s="4">
        <v>74</v>
      </c>
      <c t="n" r="B11" s="8">
        <v>-89.40000000000001</v>
      </c>
      <c t="n" r="C11" s="6">
        <v>-52</v>
      </c>
      <c t="n" r="D11" s="8">
        <v>-171.9</v>
      </c>
      <c t="n" r="E11" s="8">
        <v>-102.5</v>
      </c>
    </row>
    <row r="12" spans="1:5">
      <c t="s" r="A12" s="4">
        <v>75</v>
      </c>
      <c t="n" r="B12" s="8">
        <v>-974.9</v>
      </c>
      <c t="n" r="C12" s="8">
        <v>-645.4</v>
      </c>
      <c t="n" r="D12" s="6">
        <v>-1883</v>
      </c>
      <c t="n" r="E12" s="8">
        <v>-1273.8</v>
      </c>
    </row>
    <row r="13" spans="1:5">
      <c t="s" r="A13" s="4">
        <v>76</v>
      </c>
      <c t="n" r="B13" s="8">
        <v>-16.8</v>
      </c>
      <c t="n" r="C13" s="8">
        <v>16.6</v>
      </c>
      <c t="n" r="D13" s="8">
        <v>-28.8</v>
      </c>
      <c t="n" r="E13" s="8">
        <v>82.7</v>
      </c>
    </row>
    <row r="14" spans="1:5">
      <c t="s" r="A14" s="4">
        <v>77</v>
      </c>
      <c t="n" r="B14" s="8">
        <v>-27.8</v>
      </c>
      <c t="n" r="C14" s="8">
        <v>-1.6</v>
      </c>
      <c t="n" r="D14" s="8">
        <v>-48.3</v>
      </c>
      <c t="n" r="E14" s="8">
        <v>-3.3</v>
      </c>
    </row>
    <row r="15" spans="1:5">
      <c t="s" r="A15" s="4">
        <v>78</v>
      </c>
      <c t="n" r="B15" s="8">
        <v>-0.8</v>
      </c>
      <c t="n" r="C15" s="6">
        <v>0</v>
      </c>
      <c t="n" r="D15" s="8">
        <v>-0.2</v>
      </c>
      <c t="n" r="E15" s="8">
        <v>0.1</v>
      </c>
    </row>
    <row r="16" spans="1:5">
      <c t="s" r="A16" s="4">
        <v>79</v>
      </c>
      <c t="n" r="B16" s="8">
        <v>0.8</v>
      </c>
      <c t="n" r="C16" s="6">
        <v>0</v>
      </c>
      <c t="n" r="D16" s="8">
        <v>0.8</v>
      </c>
      <c t="n" r="E16" s="6">
        <v>0</v>
      </c>
    </row>
    <row r="17" spans="1:5">
      <c t="s" r="A17" s="4">
        <v>80</v>
      </c>
      <c t="n" r="B17" s="8">
        <v>-44.6</v>
      </c>
      <c t="n" r="C17" s="6">
        <v>15</v>
      </c>
      <c t="n" r="D17" s="8">
        <v>-76.5</v>
      </c>
      <c t="n" r="E17" s="8">
        <v>79.5</v>
      </c>
    </row>
    <row r="18" spans="1:5">
      <c t="s" r="A18" s="4">
        <v>81</v>
      </c>
      <c t="n" r="B18" s="6">
        <v>22</v>
      </c>
      <c t="n" r="C18" s="8">
        <v>-6.3</v>
      </c>
      <c t="n" r="D18" s="8">
        <v>35.8</v>
      </c>
      <c t="n" r="E18" s="8">
        <v>-17.3</v>
      </c>
    </row>
    <row r="19" spans="1:5">
      <c t="s" r="A19" s="4">
        <v>82</v>
      </c>
      <c t="n" r="B19" s="7">
        <v>-22.6</v>
      </c>
      <c t="n" r="C19" s="7">
        <v>8.699999999999999</v>
      </c>
      <c t="n" r="D19" s="7">
        <v>-40.7</v>
      </c>
      <c t="n" r="E19" s="7">
        <v>62.2</v>
      </c>
    </row>
    <row r="20" spans="1:5">
      <c t="s" r="A20" s="3">
        <v>83</v>
      </c>
    </row>
    <row r="21" spans="1:5">
      <c t="s" r="A21" s="4">
        <v>84</v>
      </c>
      <c t="n" r="B21" s="9">
        <v>-0.12</v>
      </c>
      <c t="n" r="C21" s="9">
        <v>0.05</v>
      </c>
      <c t="n" r="D21" s="9">
        <v>-0.21</v>
      </c>
      <c t="n" r="E21" s="9">
        <v>0.38</v>
      </c>
    </row>
    <row r="22" spans="1:5">
      <c t="s" r="A22" s="4">
        <v>85</v>
      </c>
      <c t="n" r="B22" s="9">
        <v>-0.12</v>
      </c>
      <c t="n" r="C22" s="9">
        <v>0.05</v>
      </c>
      <c t="n" r="D22" s="9">
        <v>-0.21</v>
      </c>
      <c t="n" r="E22" s="9">
        <v>0.38</v>
      </c>
    </row>
    <row r="23" spans="1:5">
      <c t="s" r="A23" s="3">
        <v>86</v>
      </c>
    </row>
    <row r="24" spans="1:5">
      <c t="s" r="A24" s="4">
        <v>87</v>
      </c>
      <c t="n" r="B24" s="8">
        <v>195.8</v>
      </c>
      <c t="n" r="C24" s="8">
        <v>162.6</v>
      </c>
      <c t="n" r="D24" s="8">
        <v>190.3</v>
      </c>
      <c t="n" r="E24" s="8">
        <v>162.3</v>
      </c>
    </row>
    <row r="25" spans="1:5">
      <c t="s" r="A25" s="4">
        <v>88</v>
      </c>
      <c t="n" r="B25" s="8">
        <v>195.8</v>
      </c>
      <c t="n" r="C25" s="8">
        <v>164.4</v>
      </c>
      <c t="n" r="D25" s="8">
        <v>190.3</v>
      </c>
      <c t="n" r="E25" s="8">
        <v>1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s>
  <sheetData>
    <row r="1" spans="1:9">
      <c t="s" r="A1" s="1">
        <v>286</v>
      </c>
      <c t="s" r="B1" s="2">
        <v>64</v>
      </c>
      <c t="s" r="D1" s="2">
        <v>287</v>
      </c>
      <c t="s" r="E1" s="2">
        <v>1</v>
      </c>
      <c t="s" r="G1" s="2">
        <v>288</v>
      </c>
    </row>
    <row r="2" spans="1:9">
      <c t="s" r="B2" s="2">
        <v>2</v>
      </c>
      <c t="s" r="C2" s="2">
        <v>266</v>
      </c>
      <c t="s" r="D2" s="2">
        <v>2</v>
      </c>
      <c t="s" r="E2" s="2">
        <v>2</v>
      </c>
      <c t="s" r="F2" s="2">
        <v>65</v>
      </c>
      <c t="s" r="G2" s="2">
        <v>289</v>
      </c>
      <c t="s" r="H2" s="2">
        <v>265</v>
      </c>
      <c t="s" r="I2" s="2">
        <v>25</v>
      </c>
    </row>
    <row r="3" spans="1:9">
      <c t="s" r="A3" s="3">
        <v>290</v>
      </c>
    </row>
    <row r="4" spans="1:9">
      <c t="s" r="A4" s="4">
        <v>33</v>
      </c>
      <c t="n" r="B4" s="10">
        <v>1268</v>
      </c>
      <c t="n" r="D4" s="10">
        <v>1268</v>
      </c>
      <c t="n" r="E4" s="10">
        <v>1268</v>
      </c>
      <c t="n" r="I4" s="7">
        <v>319.7</v>
      </c>
    </row>
    <row r="5" spans="1:9">
      <c t="s" r="A5" s="3">
        <v>291</v>
      </c>
    </row>
    <row r="6" spans="1:9">
      <c t="s" r="A6" s="4">
        <v>292</v>
      </c>
      <c t="n" r="E6" s="8">
        <v>126.9</v>
      </c>
      <c t="n" r="F6" s="10">
        <v>0</v>
      </c>
    </row>
    <row r="7" spans="1:9">
      <c t="s" r="A7" s="4">
        <v>253</v>
      </c>
    </row>
    <row r="8" spans="1:9">
      <c t="s" r="A8" s="3">
        <v>290</v>
      </c>
    </row>
    <row r="9" spans="1:9">
      <c t="s" r="A9" s="4">
        <v>27</v>
      </c>
      <c t="n" r="B9" s="8">
        <v>257.6</v>
      </c>
      <c t="n" r="D9" s="8">
        <v>257.6</v>
      </c>
      <c t="n" r="E9" s="8">
        <v>257.6</v>
      </c>
      <c t="n" r="H9" s="7">
        <v>257.6</v>
      </c>
    </row>
    <row r="10" spans="1:9">
      <c t="s" r="A10" s="4">
        <v>28</v>
      </c>
      <c t="n" r="B10" s="8">
        <v>398.3</v>
      </c>
      <c t="n" r="D10" s="8">
        <v>398.3</v>
      </c>
      <c t="n" r="E10" s="8">
        <v>398.3</v>
      </c>
      <c t="n" r="H10" s="8">
        <v>398.3</v>
      </c>
    </row>
    <row r="11" spans="1:9">
      <c t="s" r="A11" s="4">
        <v>30</v>
      </c>
      <c t="n" r="B11" s="8">
        <v>108.3</v>
      </c>
      <c t="n" r="D11" s="8">
        <v>108.3</v>
      </c>
      <c t="n" r="E11" s="8">
        <v>108.3</v>
      </c>
      <c t="n" r="H11" s="8">
        <v>100.8</v>
      </c>
    </row>
    <row r="12" spans="1:9">
      <c t="s" r="A12" s="4">
        <v>293</v>
      </c>
      <c t="n" r="B12" s="8">
        <v>453.6</v>
      </c>
      <c t="n" r="D12" s="8">
        <v>453.6</v>
      </c>
      <c t="n" r="E12" s="8">
        <v>453.6</v>
      </c>
      <c t="n" r="H12" s="6">
        <v>451</v>
      </c>
    </row>
    <row r="13" spans="1:9">
      <c t="s" r="A13" s="4">
        <v>33</v>
      </c>
      <c t="n" r="B13" s="8">
        <v>948.3</v>
      </c>
      <c t="n" r="D13" s="8">
        <v>948.3</v>
      </c>
      <c t="n" r="E13" s="8">
        <v>948.3</v>
      </c>
      <c t="n" r="H13" s="8">
        <v>953.2</v>
      </c>
    </row>
    <row r="14" spans="1:9">
      <c t="s" r="A14" s="4">
        <v>35</v>
      </c>
      <c t="n" r="B14" s="8">
        <v>3.5</v>
      </c>
      <c t="n" r="D14" s="8">
        <v>3.5</v>
      </c>
      <c t="n" r="E14" s="8">
        <v>3.5</v>
      </c>
      <c t="n" r="H14" s="8">
        <v>3.5</v>
      </c>
    </row>
    <row r="15" spans="1:9">
      <c t="s" r="A15" s="4">
        <v>294</v>
      </c>
      <c t="n" r="B15" s="8">
        <v>3076.8</v>
      </c>
      <c t="n" r="D15" s="8">
        <v>3076.8</v>
      </c>
      <c t="n" r="E15" s="8">
        <v>3076.8</v>
      </c>
      <c t="n" r="H15" s="8">
        <v>3079.9</v>
      </c>
    </row>
    <row r="16" spans="1:9">
      <c t="s" r="A16" s="4">
        <v>38</v>
      </c>
      <c t="n" r="B16" s="8">
        <v>155.6</v>
      </c>
      <c t="n" r="D16" s="8">
        <v>155.6</v>
      </c>
      <c t="n" r="E16" s="8">
        <v>155.6</v>
      </c>
      <c t="n" r="H16" s="8">
        <v>155.6</v>
      </c>
    </row>
    <row r="17" spans="1:9">
      <c t="s" r="A17" s="4">
        <v>39</v>
      </c>
      <c t="n" r="B17" s="6">
        <v>197</v>
      </c>
      <c t="n" r="D17" s="6">
        <v>197</v>
      </c>
      <c t="n" r="E17" s="6">
        <v>197</v>
      </c>
      <c t="n" r="H17" s="6">
        <v>197</v>
      </c>
    </row>
    <row r="18" spans="1:9">
      <c t="s" r="A18" s="4">
        <v>40</v>
      </c>
      <c t="n" r="B18" s="6">
        <v>46</v>
      </c>
      <c t="n" r="D18" s="6">
        <v>46</v>
      </c>
      <c t="n" r="E18" s="6">
        <v>46</v>
      </c>
      <c t="n" r="H18" s="6">
        <v>46</v>
      </c>
    </row>
    <row r="19" spans="1:9">
      <c t="s" r="A19" s="4">
        <v>45</v>
      </c>
      <c t="n" r="B19" s="8">
        <v>176.3</v>
      </c>
      <c t="n" r="D19" s="8">
        <v>176.3</v>
      </c>
      <c t="n" r="E19" s="8">
        <v>176.3</v>
      </c>
      <c t="n" r="H19" s="8">
        <v>176.6</v>
      </c>
    </row>
    <row r="20" spans="1:9">
      <c t="s" r="A20" s="4">
        <v>46</v>
      </c>
      <c t="n" r="B20" s="8">
        <v>371.3</v>
      </c>
      <c t="n" r="D20" s="8">
        <v>371.3</v>
      </c>
      <c t="n" r="E20" s="8">
        <v>371.3</v>
      </c>
      <c t="n" r="H20" s="8">
        <v>374.1</v>
      </c>
    </row>
    <row r="21" spans="1:9">
      <c t="s" r="A21" s="4">
        <v>47</v>
      </c>
      <c t="n" r="B21" s="8">
        <v>33.4</v>
      </c>
      <c t="n" r="D21" s="8">
        <v>33.4</v>
      </c>
      <c t="n" r="E21" s="8">
        <v>33.4</v>
      </c>
      <c t="n" r="H21" s="8">
        <v>33.4</v>
      </c>
    </row>
    <row r="22" spans="1:9">
      <c t="s" r="A22" s="4">
        <v>295</v>
      </c>
      <c t="n" r="B22" s="8">
        <v>979.6</v>
      </c>
      <c t="n" r="D22" s="8">
        <v>979.6</v>
      </c>
      <c t="n" r="E22" s="8">
        <v>979.6</v>
      </c>
      <c t="n" r="H22" s="8">
        <v>982.7</v>
      </c>
    </row>
    <row r="23" spans="1:9">
      <c t="s" r="A23" s="4">
        <v>296</v>
      </c>
      <c t="n" r="B23" s="8">
        <v>2097.2</v>
      </c>
      <c t="n" r="D23" s="8">
        <v>2097.2</v>
      </c>
      <c t="n" r="E23" s="8">
        <v>2097.2</v>
      </c>
      <c t="n" r="H23" s="8">
        <v>2097.2</v>
      </c>
    </row>
    <row r="24" spans="1:9">
      <c t="s" r="A24" s="3">
        <v>291</v>
      </c>
    </row>
    <row r="25" spans="1:9">
      <c t="s" r="A25" s="4">
        <v>297</v>
      </c>
      <c t="n" r="D25" s="6">
        <v>0</v>
      </c>
    </row>
    <row r="26" spans="1:9">
      <c t="s" r="A26" s="4">
        <v>292</v>
      </c>
      <c t="n" r="B26" s="6">
        <v>23</v>
      </c>
      <c t="n" r="C26" s="10">
        <v>104</v>
      </c>
      <c t="n" r="D26" s="6">
        <v>0</v>
      </c>
    </row>
    <row r="27" spans="1:9">
      <c t="s" r="A27" s="4">
        <v>298</v>
      </c>
      <c t="n" r="D27" s="8">
        <v>7.5</v>
      </c>
    </row>
    <row r="28" spans="1:9">
      <c t="s" r="A28" s="4">
        <v>299</v>
      </c>
      <c t="n" r="D28" s="8">
        <v>2.6</v>
      </c>
    </row>
    <row r="29" spans="1:9">
      <c t="s" r="A29" s="4">
        <v>300</v>
      </c>
      <c t="n" r="D29" s="8">
        <v>-4.9</v>
      </c>
    </row>
    <row r="30" spans="1:9">
      <c t="s" r="A30" s="4">
        <v>301</v>
      </c>
      <c t="n" r="D30" s="6">
        <v>0</v>
      </c>
    </row>
    <row r="31" spans="1:9">
      <c t="s" r="A31" s="4">
        <v>302</v>
      </c>
      <c t="n" r="D31" s="8">
        <v>-3.1</v>
      </c>
    </row>
    <row r="32" spans="1:9">
      <c t="s" r="A32" s="4">
        <v>303</v>
      </c>
      <c t="n" r="D32" s="6">
        <v>0</v>
      </c>
    </row>
    <row r="33" spans="1:9">
      <c t="s" r="A33" s="4">
        <v>304</v>
      </c>
      <c t="n" r="D33" s="6">
        <v>0</v>
      </c>
    </row>
    <row r="34" spans="1:9">
      <c t="s" r="A34" s="4">
        <v>305</v>
      </c>
      <c t="n" r="D34" s="6">
        <v>0</v>
      </c>
    </row>
    <row r="35" spans="1:9">
      <c t="s" r="A35" s="4">
        <v>306</v>
      </c>
      <c t="n" r="D35" s="8">
        <v>-0.3</v>
      </c>
    </row>
    <row r="36" spans="1:9">
      <c t="s" r="A36" s="4">
        <v>307</v>
      </c>
      <c t="n" r="D36" s="8">
        <v>-2.8</v>
      </c>
    </row>
    <row r="37" spans="1:9">
      <c t="s" r="A37" s="4">
        <v>308</v>
      </c>
      <c t="n" r="D37" s="6">
        <v>0</v>
      </c>
    </row>
    <row r="38" spans="1:9">
      <c t="s" r="A38" s="4">
        <v>309</v>
      </c>
      <c t="n" r="D38" s="8">
        <v>-3.1</v>
      </c>
    </row>
    <row r="39" spans="1:9">
      <c t="s" r="A39" s="4">
        <v>310</v>
      </c>
      <c t="n" r="D39" s="6">
        <v>0</v>
      </c>
    </row>
    <row r="40" spans="1:9">
      <c t="s" r="A40" s="4">
        <v>311</v>
      </c>
      <c t="n" r="H40" s="6">
        <v>100</v>
      </c>
    </row>
    <row r="41" spans="1:9">
      <c t="s" r="A41" s="4">
        <v>312</v>
      </c>
      <c t="n" r="E41" s="6">
        <v>70</v>
      </c>
    </row>
    <row r="42" spans="1:9">
      <c t="s" r="A42" s="4">
        <v>313</v>
      </c>
    </row>
    <row r="43" spans="1:9">
      <c t="s" r="A43" s="3">
        <v>290</v>
      </c>
    </row>
    <row r="44" spans="1:9">
      <c t="s" r="A44" s="4">
        <v>314</v>
      </c>
      <c t="n" r="B44" s="6">
        <v>815</v>
      </c>
      <c t="n" r="D44" s="6">
        <v>815</v>
      </c>
      <c t="n" r="E44" s="6">
        <v>815</v>
      </c>
      <c t="n" r="H44" s="6">
        <v>815</v>
      </c>
    </row>
    <row r="45" spans="1:9">
      <c t="s" r="A45" s="3">
        <v>291</v>
      </c>
    </row>
    <row r="46" spans="1:9">
      <c t="s" r="A46" s="4">
        <v>315</v>
      </c>
      <c t="n" r="D46" s="6">
        <v>0</v>
      </c>
    </row>
    <row r="47" spans="1:9">
      <c t="s" r="A47" s="4">
        <v>281</v>
      </c>
    </row>
    <row r="48" spans="1:9">
      <c t="s" r="A48" s="3">
        <v>290</v>
      </c>
    </row>
    <row r="49" spans="1:9">
      <c t="s" r="A49" s="4">
        <v>314</v>
      </c>
      <c t="n" r="B49" s="8">
        <v>51.5</v>
      </c>
      <c t="n" r="D49" s="8">
        <v>51.5</v>
      </c>
      <c t="n" r="E49" s="8">
        <v>51.5</v>
      </c>
      <c t="n" r="H49" s="8">
        <v>51.5</v>
      </c>
    </row>
    <row r="50" spans="1:9">
      <c t="s" r="A50" s="3">
        <v>291</v>
      </c>
    </row>
    <row r="51" spans="1:9">
      <c t="s" r="A51" s="4">
        <v>315</v>
      </c>
      <c t="n" r="D51" s="6">
        <v>0</v>
      </c>
    </row>
    <row r="52" spans="1:9">
      <c t="s" r="A52" s="4">
        <v>316</v>
      </c>
    </row>
    <row r="53" spans="1:9">
      <c t="s" r="A53" s="3">
        <v>290</v>
      </c>
    </row>
    <row r="54" spans="1:9">
      <c t="s" r="A54" s="4">
        <v>314</v>
      </c>
      <c t="n" r="B54" s="7">
        <v>40.7</v>
      </c>
      <c t="n" r="D54" s="8">
        <v>40.7</v>
      </c>
      <c t="n" r="E54" s="7">
        <v>40.7</v>
      </c>
      <c t="n" r="H54" s="10">
        <v>49</v>
      </c>
    </row>
    <row r="55" spans="1:9">
      <c t="s" r="A55" s="3">
        <v>291</v>
      </c>
    </row>
    <row r="56" spans="1:9">
      <c t="s" r="A56" s="4">
        <v>315</v>
      </c>
      <c t="n" r="D56" s="7">
        <v>-8.300000000000001</v>
      </c>
    </row>
    <row r="57" spans="1:9">
      <c t="s" r="A57" s="4">
        <v>317</v>
      </c>
    </row>
    <row r="58" spans="1:9">
      <c t="s" r="A58" s="3">
        <v>291</v>
      </c>
    </row>
    <row r="59" spans="1:9">
      <c t="s" r="A59" s="4">
        <v>312</v>
      </c>
      <c t="n" r="G59" s="10">
        <v>3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8</v>
      </c>
      <c t="s" r="B1" s="2">
        <v>265</v>
      </c>
      <c t="s" r="C1" s="2">
        <v>319</v>
      </c>
      <c t="s" r="D1" s="2">
        <v>2</v>
      </c>
      <c t="s" r="E1" s="2">
        <v>65</v>
      </c>
      <c t="s" r="F1" s="2">
        <v>319</v>
      </c>
      <c t="s" r="G1" s="2">
        <v>2</v>
      </c>
      <c t="s" r="H1" s="2">
        <v>65</v>
      </c>
    </row>
    <row r="2" spans="1:8">
      <c t="s" r="A2" s="3">
        <v>267</v>
      </c>
    </row>
    <row r="3" spans="1:8">
      <c t="s" r="A3" s="4">
        <v>320</v>
      </c>
      <c t="n" r="G3" s="8">
        <v>1.6</v>
      </c>
      <c t="n" r="H3" s="8">
        <v>1.8</v>
      </c>
    </row>
    <row r="4" spans="1:8">
      <c t="s" r="A4" s="4">
        <v>253</v>
      </c>
    </row>
    <row r="5" spans="1:8">
      <c t="s" r="A5" s="3">
        <v>267</v>
      </c>
    </row>
    <row r="6" spans="1:8">
      <c t="s" r="A6" s="4">
        <v>321</v>
      </c>
      <c t="n" r="D6" s="7">
        <v>14.1</v>
      </c>
      <c t="n" r="E6" s="10">
        <v>-20</v>
      </c>
      <c t="n" r="G6" s="7">
        <v>84.09999999999999</v>
      </c>
      <c t="n" r="H6" s="7">
        <v>-39.7</v>
      </c>
    </row>
    <row r="7" spans="1:8">
      <c t="s" r="A7" s="4">
        <v>272</v>
      </c>
      <c t="n" r="B7" s="8">
        <v>31.2</v>
      </c>
    </row>
    <row r="8" spans="1:8">
      <c t="s" r="A8" s="3">
        <v>322</v>
      </c>
    </row>
    <row r="9" spans="1:8">
      <c t="s" r="A9" s="4">
        <v>323</v>
      </c>
      <c t="n" r="D9" s="8">
        <v>1842.6</v>
      </c>
      <c t="n" r="E9" s="8">
        <v>1933.9</v>
      </c>
      <c t="n" r="G9" s="8">
        <v>3636.6</v>
      </c>
      <c t="n" r="H9" s="8">
        <v>3774.9</v>
      </c>
    </row>
    <row r="10" spans="1:8">
      <c t="s" r="A10" s="4">
        <v>324</v>
      </c>
      <c t="n" r="D10" s="7">
        <v>-8.5</v>
      </c>
      <c t="n" r="E10" s="10">
        <v>-11</v>
      </c>
      <c t="n" r="G10" s="7">
        <v>43.4</v>
      </c>
      <c t="n" r="H10" s="7">
        <v>52.7</v>
      </c>
    </row>
    <row r="11" spans="1:8">
      <c t="s" r="A11" s="3">
        <v>325</v>
      </c>
    </row>
    <row r="12" spans="1:8">
      <c t="s" r="A12" s="4">
        <v>326</v>
      </c>
      <c t="n" r="D12" s="9">
        <v>-0.04</v>
      </c>
      <c t="n" r="E12" s="9">
        <v>-0.06</v>
      </c>
      <c t="n" r="G12" s="9">
        <v>0.22</v>
      </c>
      <c t="n" r="H12" s="9">
        <v>0.27</v>
      </c>
    </row>
    <row r="13" spans="1:8">
      <c t="s" r="A13" s="4">
        <v>327</v>
      </c>
      <c t="n" r="D13" s="9">
        <v>-0.04</v>
      </c>
      <c t="n" r="E13" s="9">
        <v>-0.06</v>
      </c>
      <c t="n" r="G13" s="9">
        <v>0.22</v>
      </c>
      <c t="n" r="H13" s="9">
        <v>0.27</v>
      </c>
    </row>
    <row r="14" spans="1:8">
      <c t="s" r="A14" s="4">
        <v>328</v>
      </c>
    </row>
    <row r="15" spans="1:8">
      <c t="s" r="A15" s="3">
        <v>267</v>
      </c>
    </row>
    <row r="16" spans="1:8">
      <c t="s" r="A16" s="4">
        <v>67</v>
      </c>
      <c t="n" r="C16" s="7">
        <v>637.5</v>
      </c>
      <c t="n" r="F16" s="7">
        <v>1138.7</v>
      </c>
    </row>
    <row r="17" spans="1:8">
      <c t="s" r="A17" s="4">
        <v>321</v>
      </c>
      <c t="n" r="C17" s="7">
        <v>-13.1</v>
      </c>
      <c t="n" r="F17" s="10">
        <v>-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9</v>
      </c>
      <c t="s" r="B1" s="2">
        <v>64</v>
      </c>
      <c t="s" r="C1" s="2">
        <v>1</v>
      </c>
    </row>
    <row r="2" spans="1:3">
      <c t="s" r="B2" s="2">
        <v>2</v>
      </c>
      <c t="s" r="C2" s="2">
        <v>2</v>
      </c>
    </row>
    <row r="3" spans="1:3">
      <c t="s" r="A3" s="3">
        <v>330</v>
      </c>
    </row>
    <row r="4" spans="1:3">
      <c t="s" r="A4" s="4">
        <v>331</v>
      </c>
      <c t="n" r="C4" s="7">
        <v>319.7</v>
      </c>
    </row>
    <row r="5" spans="1:3">
      <c t="s" r="A5" s="4">
        <v>332</v>
      </c>
      <c t="n" r="C5" s="8">
        <v>948.3</v>
      </c>
    </row>
    <row r="6" spans="1:3">
      <c t="s" r="A6" s="4">
        <v>333</v>
      </c>
      <c t="n" r="B6" s="10">
        <v>1268</v>
      </c>
      <c t="n" r="C6" s="6">
        <v>1268</v>
      </c>
    </row>
    <row r="7" spans="1:3">
      <c t="s" r="A7" s="4">
        <v>334</v>
      </c>
      <c t="n" r="B7" s="8">
        <v>4.9</v>
      </c>
    </row>
    <row r="8" spans="1:3">
      <c t="s" r="A8" s="4">
        <v>253</v>
      </c>
    </row>
    <row r="9" spans="1:3">
      <c t="s" r="A9" s="3">
        <v>330</v>
      </c>
    </row>
    <row r="10" spans="1:3">
      <c t="s" r="A10" s="4">
        <v>331</v>
      </c>
      <c t="n" r="C10" s="6">
        <v>0</v>
      </c>
    </row>
    <row r="11" spans="1:3">
      <c t="s" r="A11" s="4">
        <v>332</v>
      </c>
      <c t="n" r="C11" s="8">
        <v>948.3</v>
      </c>
    </row>
    <row r="12" spans="1:3">
      <c t="s" r="A12" s="4">
        <v>333</v>
      </c>
      <c t="n" r="B12" s="8">
        <v>948.3</v>
      </c>
      <c t="n" r="C12" s="8">
        <v>948.3</v>
      </c>
    </row>
    <row r="13" spans="1:3">
      <c t="s" r="A13" s="4">
        <v>254</v>
      </c>
    </row>
    <row r="14" spans="1:3">
      <c t="s" r="A14" s="3">
        <v>330</v>
      </c>
    </row>
    <row r="15" spans="1:3">
      <c t="s" r="A15" s="4">
        <v>331</v>
      </c>
      <c t="n" r="C15" s="8">
        <v>103.6</v>
      </c>
    </row>
    <row r="16" spans="1:3">
      <c t="s" r="A16" s="4">
        <v>332</v>
      </c>
      <c t="n" r="C16" s="6">
        <v>0</v>
      </c>
    </row>
    <row r="17" spans="1:3">
      <c t="s" r="A17" s="4">
        <v>333</v>
      </c>
      <c t="n" r="B17" s="8">
        <v>103.6</v>
      </c>
      <c t="n" r="C17" s="8">
        <v>103.6</v>
      </c>
    </row>
    <row r="18" spans="1:3">
      <c t="s" r="A18" s="4">
        <v>255</v>
      </c>
    </row>
    <row r="19" spans="1:3">
      <c t="s" r="A19" s="3">
        <v>330</v>
      </c>
    </row>
    <row r="20" spans="1:3">
      <c t="s" r="A20" s="4">
        <v>331</v>
      </c>
      <c t="n" r="C20" s="8">
        <v>57.4</v>
      </c>
    </row>
    <row r="21" spans="1:3">
      <c t="s" r="A21" s="4">
        <v>332</v>
      </c>
      <c t="n" r="C21" s="6">
        <v>0</v>
      </c>
    </row>
    <row r="22" spans="1:3">
      <c t="s" r="A22" s="4">
        <v>333</v>
      </c>
      <c t="n" r="B22" s="8">
        <v>57.4</v>
      </c>
      <c t="n" r="C22" s="8">
        <v>57.4</v>
      </c>
    </row>
    <row r="23" spans="1:3">
      <c t="s" r="A23" s="4">
        <v>335</v>
      </c>
      <c t="n" r="C23" s="8">
        <v>261.7</v>
      </c>
    </row>
    <row r="24" spans="1:3">
      <c t="s" r="A24" s="4">
        <v>336</v>
      </c>
    </row>
    <row r="25" spans="1:3">
      <c t="s" r="A25" s="3">
        <v>330</v>
      </c>
    </row>
    <row r="26" spans="1:3">
      <c t="s" r="A26" s="4">
        <v>331</v>
      </c>
      <c t="n" r="C26" s="8">
        <v>130.7</v>
      </c>
    </row>
    <row r="27" spans="1:3">
      <c t="s" r="A27" s="4">
        <v>332</v>
      </c>
      <c t="n" r="C27" s="6">
        <v>0</v>
      </c>
    </row>
    <row r="28" spans="1:3">
      <c t="s" r="A28" s="4">
        <v>333</v>
      </c>
      <c t="n" r="B28" s="8">
        <v>130.7</v>
      </c>
      <c t="n" r="C28" s="8">
        <v>130.7</v>
      </c>
    </row>
    <row r="29" spans="1:3">
      <c t="s" r="A29" s="4">
        <v>337</v>
      </c>
    </row>
    <row r="30" spans="1:3">
      <c t="s" r="A30" s="3">
        <v>330</v>
      </c>
    </row>
    <row r="31" spans="1:3">
      <c t="s" r="A31" s="4">
        <v>331</v>
      </c>
      <c t="n" r="C31" s="6">
        <v>0</v>
      </c>
    </row>
    <row r="32" spans="1:3">
      <c t="s" r="A32" s="4">
        <v>332</v>
      </c>
      <c t="n" r="C32" s="6">
        <v>0</v>
      </c>
    </row>
    <row r="33" spans="1:3">
      <c t="s" r="A33" s="4">
        <v>333</v>
      </c>
      <c t="n" r="B33" s="6">
        <v>0</v>
      </c>
      <c t="n" r="C33" s="6">
        <v>0</v>
      </c>
    </row>
    <row r="34" spans="1:3">
      <c t="s" r="A34" s="4">
        <v>258</v>
      </c>
    </row>
    <row r="35" spans="1:3">
      <c t="s" r="A35" s="3">
        <v>330</v>
      </c>
    </row>
    <row r="36" spans="1:3">
      <c t="s" r="A36" s="4">
        <v>331</v>
      </c>
      <c t="n" r="C36" s="6">
        <v>28</v>
      </c>
    </row>
    <row r="37" spans="1:3">
      <c t="s" r="A37" s="4">
        <v>332</v>
      </c>
      <c t="n" r="C37" s="6">
        <v>0</v>
      </c>
    </row>
    <row r="38" spans="1:3">
      <c t="s" r="A38" s="4">
        <v>333</v>
      </c>
      <c t="n" r="B38" s="10">
        <v>28</v>
      </c>
      <c t="n" r="C38" s="10">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5</v>
      </c>
    </row>
    <row r="2" spans="1:3">
      <c t="s" r="A2" s="3">
        <v>339</v>
      </c>
    </row>
    <row r="3" spans="1:3">
      <c t="s" r="A3" s="4">
        <v>340</v>
      </c>
      <c t="n" r="B3" s="10">
        <v>106</v>
      </c>
      <c t="n" r="C3" s="7">
        <v>13.8</v>
      </c>
    </row>
    <row r="4" spans="1:3">
      <c t="s" r="A4" s="4">
        <v>341</v>
      </c>
      <c t="n" r="B4" s="6">
        <v>-26</v>
      </c>
      <c t="n" r="C4" s="8">
        <v>-13.8</v>
      </c>
    </row>
    <row r="5" spans="1:3">
      <c t="s" r="A5" s="4">
        <v>342</v>
      </c>
      <c t="n" r="B5" s="6">
        <v>80</v>
      </c>
      <c t="n" r="C5" s="6">
        <v>0</v>
      </c>
    </row>
    <row r="6" spans="1:3">
      <c t="s" r="A6" s="4">
        <v>343</v>
      </c>
      <c t="n" r="B6" s="8">
        <v>1203.3</v>
      </c>
      <c t="n" r="C6" s="8">
        <v>388.3</v>
      </c>
    </row>
    <row r="7" spans="1:3">
      <c t="s" r="A7" s="4">
        <v>344</v>
      </c>
      <c t="n" r="B7" s="8">
        <v>1309.3</v>
      </c>
      <c t="n" r="C7" s="8">
        <v>402.1</v>
      </c>
    </row>
    <row r="8" spans="1:3">
      <c t="s" r="A8" s="4">
        <v>345</v>
      </c>
      <c t="n" r="B8" s="8">
        <v>1283.3</v>
      </c>
      <c t="n" r="C8" s="8">
        <v>388.3</v>
      </c>
    </row>
    <row r="9" spans="1:3">
      <c t="s" r="A9" s="4">
        <v>346</v>
      </c>
    </row>
    <row r="10" spans="1:3">
      <c t="s" r="A10" s="3">
        <v>339</v>
      </c>
    </row>
    <row r="11" spans="1:3">
      <c t="s" r="A11" s="4">
        <v>343</v>
      </c>
      <c t="n" r="B11" s="8">
        <v>1192.4</v>
      </c>
      <c t="n" r="C11" s="8">
        <v>377.4</v>
      </c>
    </row>
    <row r="12" spans="1:3">
      <c t="s" r="A12" s="4">
        <v>347</v>
      </c>
    </row>
    <row r="13" spans="1:3">
      <c t="s" r="A13" s="3">
        <v>339</v>
      </c>
    </row>
    <row r="14" spans="1:3">
      <c t="s" r="A14" s="4">
        <v>343</v>
      </c>
      <c t="n" r="B14" s="8">
        <v>10.9</v>
      </c>
      <c t="n" r="C14" s="8">
        <v>10.9</v>
      </c>
    </row>
    <row r="15" spans="1:3">
      <c t="s" r="A15" s="4">
        <v>348</v>
      </c>
    </row>
    <row r="16" spans="1:3">
      <c t="s" r="A16" s="3">
        <v>339</v>
      </c>
    </row>
    <row r="17" spans="1:3">
      <c t="s" r="A17" s="4">
        <v>340</v>
      </c>
      <c t="n" r="B17" s="8">
        <v>5.8</v>
      </c>
      <c t="n" r="C17" s="8">
        <v>5.8</v>
      </c>
    </row>
    <row r="18" spans="1:3">
      <c t="s" r="A18" s="4">
        <v>341</v>
      </c>
      <c t="n" r="B18" s="8">
        <v>-5.8</v>
      </c>
      <c t="n" r="C18" s="8">
        <v>-5.8</v>
      </c>
    </row>
    <row r="19" spans="1:3">
      <c t="s" r="A19" s="4">
        <v>342</v>
      </c>
      <c t="n" r="B19" s="6">
        <v>0</v>
      </c>
      <c t="n" r="C19" s="6">
        <v>0</v>
      </c>
    </row>
    <row r="20" spans="1:3">
      <c t="s" r="A20" s="4">
        <v>349</v>
      </c>
    </row>
    <row r="21" spans="1:3">
      <c t="s" r="A21" s="3">
        <v>339</v>
      </c>
    </row>
    <row r="22" spans="1:3">
      <c t="s" r="A22" s="4">
        <v>340</v>
      </c>
      <c t="n" r="B22" s="8">
        <v>54.2</v>
      </c>
      <c t="n" r="C22" s="8">
        <v>2.7</v>
      </c>
    </row>
    <row r="23" spans="1:3">
      <c t="s" r="A23" s="4">
        <v>341</v>
      </c>
      <c t="n" r="B23" s="8">
        <v>-11.3</v>
      </c>
      <c t="n" r="C23" s="8">
        <v>-2.7</v>
      </c>
    </row>
    <row r="24" spans="1:3">
      <c t="s" r="A24" s="4">
        <v>342</v>
      </c>
      <c t="n" r="B24" s="8">
        <v>42.9</v>
      </c>
      <c t="n" r="C24" s="6">
        <v>0</v>
      </c>
    </row>
    <row r="25" spans="1:3">
      <c t="s" r="A25" s="4">
        <v>350</v>
      </c>
    </row>
    <row r="26" spans="1:3">
      <c t="s" r="A26" s="3">
        <v>339</v>
      </c>
    </row>
    <row r="27" spans="1:3">
      <c t="s" r="A27" s="4">
        <v>340</v>
      </c>
      <c t="n" r="B27" s="8">
        <v>40.7</v>
      </c>
      <c t="n" r="C27" s="6">
        <v>0</v>
      </c>
    </row>
    <row r="28" spans="1:3">
      <c t="s" r="A28" s="4">
        <v>341</v>
      </c>
      <c t="n" r="B28" s="8">
        <v>-3.6</v>
      </c>
      <c t="n" r="C28" s="6">
        <v>0</v>
      </c>
    </row>
    <row r="29" spans="1:3">
      <c t="s" r="A29" s="4">
        <v>342</v>
      </c>
      <c t="n" r="B29" s="8">
        <v>37.1</v>
      </c>
      <c t="n" r="C29" s="6">
        <v>0</v>
      </c>
    </row>
    <row r="30" spans="1:3">
      <c t="s" r="A30" s="4">
        <v>351</v>
      </c>
    </row>
    <row r="31" spans="1:3">
      <c t="s" r="A31" s="3">
        <v>339</v>
      </c>
    </row>
    <row r="32" spans="1:3">
      <c t="s" r="A32" s="4">
        <v>340</v>
      </c>
      <c t="n" r="B32" s="8">
        <v>5.3</v>
      </c>
      <c t="n" r="C32" s="8">
        <v>5.3</v>
      </c>
    </row>
    <row r="33" spans="1:3">
      <c t="s" r="A33" s="4">
        <v>341</v>
      </c>
      <c t="n" r="B33" s="8">
        <v>-5.3</v>
      </c>
      <c t="n" r="C33" s="8">
        <v>-5.3</v>
      </c>
    </row>
    <row r="34" spans="1:3">
      <c t="s" r="A34" s="4">
        <v>342</v>
      </c>
      <c t="n" r="B34" s="10">
        <v>0</v>
      </c>
      <c t="n" r="C34" s="1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52</v>
      </c>
      <c t="s" r="B1" s="2">
        <v>265</v>
      </c>
      <c t="s" r="C1" s="2">
        <v>2</v>
      </c>
      <c t="s" r="D1" s="2">
        <v>65</v>
      </c>
      <c t="s" r="E1" s="2">
        <v>2</v>
      </c>
      <c t="s" r="F1" s="2">
        <v>65</v>
      </c>
      <c t="s" r="G1" s="2">
        <v>25</v>
      </c>
    </row>
    <row r="2" spans="1:7">
      <c t="s" r="A2" s="3">
        <v>353</v>
      </c>
    </row>
    <row r="3" spans="1:7">
      <c t="s" r="A3" s="4">
        <v>354</v>
      </c>
      <c t="n" r="C3" s="7">
        <v>4.3</v>
      </c>
      <c t="n" r="D3" s="7">
        <v>0.7</v>
      </c>
      <c t="n" r="E3" s="7">
        <v>8.6</v>
      </c>
      <c t="n" r="F3" s="7">
        <v>1.4</v>
      </c>
    </row>
    <row r="4" spans="1:7">
      <c t="s" r="A4" s="3">
        <v>355</v>
      </c>
    </row>
    <row r="5" spans="1:7">
      <c t="s" r="A5" s="4">
        <v>342</v>
      </c>
      <c t="n" r="C5" s="6">
        <v>80</v>
      </c>
      <c t="n" r="E5" s="6">
        <v>80</v>
      </c>
      <c t="n" r="G5" s="10">
        <v>0</v>
      </c>
    </row>
    <row r="6" spans="1:7">
      <c t="s" r="A6" s="4">
        <v>349</v>
      </c>
    </row>
    <row r="7" spans="1:7">
      <c t="s" r="A7" s="3">
        <v>355</v>
      </c>
    </row>
    <row r="8" spans="1:7">
      <c t="s" r="A8" s="4">
        <v>356</v>
      </c>
      <c t="n" r="C8" s="8">
        <v>8.6</v>
      </c>
      <c t="n" r="E8" s="8">
        <v>8.6</v>
      </c>
    </row>
    <row r="9" spans="1:7">
      <c t="n" r="A9" s="6">
        <v>2017</v>
      </c>
      <c t="n" r="C9" s="8">
        <v>12.5</v>
      </c>
      <c t="n" r="E9" s="8">
        <v>12.5</v>
      </c>
    </row>
    <row r="10" spans="1:7">
      <c t="n" r="A10" s="6">
        <v>2018</v>
      </c>
      <c t="n" r="C10" s="8">
        <v>9.4</v>
      </c>
      <c t="n" r="E10" s="8">
        <v>9.4</v>
      </c>
    </row>
    <row r="11" spans="1:7">
      <c t="n" r="A11" s="6">
        <v>2019</v>
      </c>
      <c t="n" r="C11" s="6">
        <v>7</v>
      </c>
      <c t="n" r="E11" s="6">
        <v>7</v>
      </c>
    </row>
    <row r="12" spans="1:7">
      <c t="n" r="A12" s="6">
        <v>2020</v>
      </c>
      <c t="n" r="C12" s="8">
        <v>5.4</v>
      </c>
      <c t="n" r="E12" s="8">
        <v>5.4</v>
      </c>
    </row>
    <row r="13" spans="1:7">
      <c t="s" r="A13" s="4">
        <v>342</v>
      </c>
      <c t="n" r="C13" s="8">
        <v>42.9</v>
      </c>
      <c t="n" r="E13" s="7">
        <v>42.9</v>
      </c>
      <c t="n" r="G13" s="6">
        <v>0</v>
      </c>
    </row>
    <row r="14" spans="1:7">
      <c t="s" r="A14" s="4">
        <v>284</v>
      </c>
    </row>
    <row r="15" spans="1:7">
      <c t="s" r="A15" s="3">
        <v>353</v>
      </c>
    </row>
    <row r="16" spans="1:7">
      <c t="s" r="A16" s="4">
        <v>282</v>
      </c>
      <c t="s" r="E16" s="4">
        <v>285</v>
      </c>
    </row>
    <row r="17" spans="1:7">
      <c t="s" r="A17" s="3">
        <v>355</v>
      </c>
    </row>
    <row r="18" spans="1:7">
      <c t="s" r="A18" s="4">
        <v>356</v>
      </c>
      <c t="n" r="C18" s="8">
        <v>3.8</v>
      </c>
      <c t="n" r="E18" s="7">
        <v>3.8</v>
      </c>
    </row>
    <row r="19" spans="1:7">
      <c t="n" r="A19" s="6">
        <v>2017</v>
      </c>
      <c t="n" r="C19" s="8">
        <v>7.5</v>
      </c>
      <c t="n" r="E19" s="8">
        <v>7.5</v>
      </c>
    </row>
    <row r="20" spans="1:7">
      <c t="n" r="A20" s="6">
        <v>2018</v>
      </c>
      <c t="n" r="C20" s="8">
        <v>7.1</v>
      </c>
      <c t="n" r="E20" s="8">
        <v>7.1</v>
      </c>
    </row>
    <row r="21" spans="1:7">
      <c t="n" r="A21" s="6">
        <v>2019</v>
      </c>
      <c t="n" r="C21" s="8">
        <v>6.6</v>
      </c>
      <c t="n" r="E21" s="8">
        <v>6.6</v>
      </c>
    </row>
    <row r="22" spans="1:7">
      <c t="n" r="A22" s="6">
        <v>2020</v>
      </c>
      <c t="n" r="C22" s="8">
        <v>12.1</v>
      </c>
      <c t="n" r="E22" s="8">
        <v>12.1</v>
      </c>
    </row>
    <row r="23" spans="1:7">
      <c t="s" r="A23" s="4">
        <v>342</v>
      </c>
      <c t="n" r="C23" s="7">
        <v>37.1</v>
      </c>
      <c t="n" r="E23" s="7">
        <v>37.1</v>
      </c>
      <c t="n" r="G23" s="10">
        <v>0</v>
      </c>
    </row>
    <row r="24" spans="1:7">
      <c t="s" r="A24" s="4">
        <v>357</v>
      </c>
    </row>
    <row r="25" spans="1:7">
      <c t="s" r="A25" s="3">
        <v>353</v>
      </c>
    </row>
    <row r="26" spans="1:7">
      <c t="s" r="A26" s="4">
        <v>282</v>
      </c>
      <c t="s" r="B26" s="4">
        <v>2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5</v>
      </c>
    </row>
    <row r="2" spans="1:3">
      <c t="s" r="A2" s="3">
        <v>359</v>
      </c>
    </row>
    <row r="3" spans="1:3">
      <c t="s" r="A3" s="4">
        <v>28</v>
      </c>
      <c t="n" r="B3" s="7">
        <v>659.9</v>
      </c>
      <c t="n" r="C3" s="7">
        <v>489.3</v>
      </c>
    </row>
    <row r="4" spans="1:3">
      <c t="s" r="A4" s="4">
        <v>253</v>
      </c>
    </row>
    <row r="5" spans="1:3">
      <c t="s" r="A5" s="3">
        <v>359</v>
      </c>
    </row>
    <row r="6" spans="1:3">
      <c t="s" r="A6" s="4">
        <v>28</v>
      </c>
      <c t="n" r="B6" s="8">
        <v>212.5</v>
      </c>
      <c t="n" r="C6" s="6">
        <v>0</v>
      </c>
    </row>
    <row r="7" spans="1:3">
      <c t="s" r="A7" s="4">
        <v>254</v>
      </c>
    </row>
    <row r="8" spans="1:3">
      <c t="s" r="A8" s="3">
        <v>359</v>
      </c>
    </row>
    <row r="9" spans="1:3">
      <c t="s" r="A9" s="4">
        <v>28</v>
      </c>
      <c t="n" r="B9" s="8">
        <v>101.2</v>
      </c>
      <c t="n" r="C9" s="6">
        <v>136</v>
      </c>
    </row>
    <row r="10" spans="1:3">
      <c t="s" r="A10" s="4">
        <v>255</v>
      </c>
    </row>
    <row r="11" spans="1:3">
      <c t="s" r="A11" s="3">
        <v>359</v>
      </c>
    </row>
    <row r="12" spans="1:3">
      <c t="s" r="A12" s="4">
        <v>28</v>
      </c>
      <c t="n" r="B12" s="8">
        <v>128.3</v>
      </c>
      <c t="n" r="C12" s="8">
        <v>126.5</v>
      </c>
    </row>
    <row r="13" spans="1:3">
      <c t="s" r="A13" s="4">
        <v>256</v>
      </c>
    </row>
    <row r="14" spans="1:3">
      <c t="s" r="A14" s="3">
        <v>359</v>
      </c>
    </row>
    <row r="15" spans="1:3">
      <c t="s" r="A15" s="4">
        <v>28</v>
      </c>
      <c t="n" r="B15" s="8">
        <v>103.5</v>
      </c>
      <c t="n" r="C15" s="8">
        <v>103.8</v>
      </c>
    </row>
    <row r="16" spans="1:3">
      <c t="s" r="A16" s="4">
        <v>257</v>
      </c>
    </row>
    <row r="17" spans="1:3">
      <c t="s" r="A17" s="3">
        <v>359</v>
      </c>
    </row>
    <row r="18" spans="1:3">
      <c t="s" r="A18" s="4">
        <v>28</v>
      </c>
      <c t="n" r="B18" s="8">
        <v>84.3</v>
      </c>
      <c t="n" r="C18" s="8">
        <v>93.3</v>
      </c>
    </row>
    <row r="19" spans="1:3">
      <c t="s" r="A19" s="4">
        <v>258</v>
      </c>
    </row>
    <row r="20" spans="1:3">
      <c t="s" r="A20" s="3">
        <v>359</v>
      </c>
    </row>
    <row r="21" spans="1:3">
      <c t="s" r="A21" s="4">
        <v>28</v>
      </c>
      <c t="n" r="B21" s="7">
        <v>30.1</v>
      </c>
      <c t="n" r="C21" s="7">
        <v>2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5</v>
      </c>
    </row>
    <row r="2" spans="1:3">
      <c t="s" r="A2" s="3">
        <v>361</v>
      </c>
    </row>
    <row r="3" spans="1:3">
      <c t="s" r="A3" s="4">
        <v>362</v>
      </c>
      <c t="n" r="B3" s="7">
        <v>2536.7</v>
      </c>
      <c t="n" r="C3" s="7">
        <v>1949.9</v>
      </c>
    </row>
    <row r="4" spans="1:3">
      <c t="s" r="A4" s="4">
        <v>363</v>
      </c>
      <c t="n" r="B4" s="6">
        <v>-932</v>
      </c>
      <c t="n" r="C4" s="8">
        <v>-779.9</v>
      </c>
    </row>
    <row r="5" spans="1:3">
      <c t="s" r="A5" s="4">
        <v>32</v>
      </c>
      <c t="n" r="B5" s="8">
        <v>1604.7</v>
      </c>
      <c t="n" r="C5" s="6">
        <v>1170</v>
      </c>
    </row>
    <row r="6" spans="1:3">
      <c t="s" r="A6" s="4">
        <v>364</v>
      </c>
    </row>
    <row r="7" spans="1:3">
      <c t="s" r="A7" s="3">
        <v>361</v>
      </c>
    </row>
    <row r="8" spans="1:3">
      <c t="s" r="A8" s="4">
        <v>362</v>
      </c>
      <c t="n" r="B8" s="8">
        <v>31.4</v>
      </c>
      <c t="n" r="C8" s="8">
        <v>30.4</v>
      </c>
    </row>
    <row r="9" spans="1:3">
      <c t="s" r="A9" s="4">
        <v>365</v>
      </c>
    </row>
    <row r="10" spans="1:3">
      <c t="s" r="A10" s="3">
        <v>361</v>
      </c>
    </row>
    <row r="11" spans="1:3">
      <c t="s" r="A11" s="4">
        <v>362</v>
      </c>
      <c t="n" r="B11" s="8">
        <v>198.7</v>
      </c>
      <c t="n" r="C11" s="8">
        <v>189.3</v>
      </c>
    </row>
    <row r="12" spans="1:3">
      <c t="s" r="A12" s="4">
        <v>366</v>
      </c>
    </row>
    <row r="13" spans="1:3">
      <c t="s" r="A13" s="3">
        <v>361</v>
      </c>
    </row>
    <row r="14" spans="1:3">
      <c t="s" r="A14" s="4">
        <v>362</v>
      </c>
      <c t="n" r="B14" s="8">
        <v>931.2</v>
      </c>
      <c t="n" r="C14" s="8">
        <v>652.7</v>
      </c>
    </row>
    <row r="15" spans="1:3">
      <c t="s" r="A15" s="4">
        <v>367</v>
      </c>
    </row>
    <row r="16" spans="1:3">
      <c t="s" r="A16" s="3">
        <v>361</v>
      </c>
    </row>
    <row r="17" spans="1:3">
      <c t="s" r="A17" s="4">
        <v>362</v>
      </c>
      <c t="n" r="B17" s="8">
        <v>700.8</v>
      </c>
      <c t="n" r="C17" s="8">
        <v>572.7</v>
      </c>
    </row>
    <row r="18" spans="1:3">
      <c t="s" r="A18" s="4">
        <v>368</v>
      </c>
    </row>
    <row r="19" spans="1:3">
      <c t="s" r="A19" s="3">
        <v>361</v>
      </c>
    </row>
    <row r="20" spans="1:3">
      <c t="s" r="A20" s="4">
        <v>362</v>
      </c>
      <c t="n" r="B20" s="8">
        <v>484.4</v>
      </c>
      <c t="n" r="C20" s="8">
        <v>356.2</v>
      </c>
    </row>
    <row r="21" spans="1:3">
      <c t="s" r="A21" s="4">
        <v>369</v>
      </c>
    </row>
    <row r="22" spans="1:3">
      <c t="s" r="A22" s="3">
        <v>361</v>
      </c>
    </row>
    <row r="23" spans="1:3">
      <c t="s" r="A23" s="4">
        <v>362</v>
      </c>
      <c t="n" r="B23" s="7">
        <v>190.2</v>
      </c>
      <c t="n" r="C23" s="7">
        <v>14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70</v>
      </c>
      <c t="s" r="B1" s="2">
        <v>64</v>
      </c>
      <c t="s" r="D1" s="2">
        <v>1</v>
      </c>
    </row>
    <row r="2" spans="1:5">
      <c t="s" r="B2" s="2">
        <v>2</v>
      </c>
      <c t="s" r="C2" s="2">
        <v>65</v>
      </c>
      <c t="s" r="D2" s="2">
        <v>2</v>
      </c>
      <c t="s" r="E2" s="2">
        <v>65</v>
      </c>
    </row>
    <row r="3" spans="1:5">
      <c t="s" r="A3" s="3">
        <v>371</v>
      </c>
    </row>
    <row r="4" spans="1:5">
      <c t="s" r="A4" s="4">
        <v>103</v>
      </c>
      <c t="n" r="B4" s="7">
        <v>5.4</v>
      </c>
      <c t="n" r="C4" s="7">
        <v>5.4</v>
      </c>
      <c t="n" r="D4" s="7">
        <v>7.3</v>
      </c>
      <c t="n" r="E4" s="7">
        <v>7.2</v>
      </c>
    </row>
    <row r="5" spans="1:5">
      <c t="s" r="A5" s="4">
        <v>254</v>
      </c>
    </row>
    <row r="6" spans="1:5">
      <c t="s" r="A6" s="3">
        <v>371</v>
      </c>
    </row>
    <row r="7" spans="1:5">
      <c t="s" r="A7" s="4">
        <v>103</v>
      </c>
      <c t="n" r="B7" s="8">
        <v>1.4</v>
      </c>
      <c t="n" r="C7" s="6">
        <v>4</v>
      </c>
      <c t="n" r="D7" s="8">
        <v>1.7</v>
      </c>
      <c t="n" r="E7" s="8">
        <v>4.7</v>
      </c>
    </row>
    <row r="8" spans="1:5">
      <c t="s" r="A8" s="4">
        <v>255</v>
      </c>
    </row>
    <row r="9" spans="1:5">
      <c t="s" r="A9" s="3">
        <v>371</v>
      </c>
    </row>
    <row r="10" spans="1:5">
      <c t="s" r="A10" s="4">
        <v>103</v>
      </c>
      <c t="n" r="B10" s="8">
        <v>0.9</v>
      </c>
      <c t="n" r="C10" s="8">
        <v>0.4</v>
      </c>
      <c t="n" r="D10" s="8">
        <v>0.9</v>
      </c>
      <c t="n" r="E10" s="8">
        <v>0.6</v>
      </c>
    </row>
    <row r="11" spans="1:5">
      <c t="s" r="A11" s="4">
        <v>256</v>
      </c>
    </row>
    <row r="12" spans="1:5">
      <c t="s" r="A12" s="3">
        <v>371</v>
      </c>
    </row>
    <row r="13" spans="1:5">
      <c t="s" r="A13" s="4">
        <v>103</v>
      </c>
      <c t="n" r="B13" s="8">
        <v>0.6</v>
      </c>
      <c t="n" r="C13" s="8">
        <v>0.7</v>
      </c>
      <c t="n" r="D13" s="8">
        <v>1.2</v>
      </c>
      <c t="n" r="E13" s="8">
        <v>1.5</v>
      </c>
    </row>
    <row r="14" spans="1:5">
      <c t="s" r="A14" s="4">
        <v>257</v>
      </c>
    </row>
    <row r="15" spans="1:5">
      <c t="s" r="A15" s="3">
        <v>371</v>
      </c>
    </row>
    <row r="16" spans="1:5">
      <c t="s" r="A16" s="4">
        <v>103</v>
      </c>
      <c t="n" r="B16" s="7">
        <v>2.5</v>
      </c>
      <c t="n" r="C16" s="7">
        <v>0.3</v>
      </c>
      <c t="n" r="D16" s="7">
        <v>3.5</v>
      </c>
      <c t="n" r="E16" s="7">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2</v>
      </c>
      <c t="s" r="B1" s="2">
        <v>2</v>
      </c>
      <c t="s" r="C1" s="2">
        <v>25</v>
      </c>
    </row>
    <row r="2" spans="1:3">
      <c t="s" r="A2" s="3">
        <v>151</v>
      </c>
    </row>
    <row r="3" spans="1:3">
      <c t="s" r="A3" s="4">
        <v>373</v>
      </c>
      <c t="n" r="B3" s="7">
        <v>112.9</v>
      </c>
      <c t="n" r="C3" s="7">
        <v>45.6</v>
      </c>
    </row>
    <row r="4" spans="1:3">
      <c t="s" r="A4" s="4">
        <v>374</v>
      </c>
      <c t="n" r="B4" s="8">
        <v>168.9</v>
      </c>
      <c t="n" r="C4" s="8">
        <v>70.8</v>
      </c>
    </row>
    <row r="5" spans="1:3">
      <c t="s" r="A5" s="4">
        <v>375</v>
      </c>
      <c t="n" r="B5" s="8">
        <v>1.6</v>
      </c>
      <c t="n" r="C5" s="8">
        <v>13.4</v>
      </c>
    </row>
    <row r="6" spans="1:3">
      <c t="s" r="A6" s="4">
        <v>376</v>
      </c>
      <c t="n" r="B6" s="8">
        <v>0.3</v>
      </c>
      <c t="n" r="C6" s="8">
        <v>1.7</v>
      </c>
    </row>
    <row r="7" spans="1:3">
      <c t="s" r="A7" s="4">
        <v>377</v>
      </c>
      <c t="n" r="B7" s="7">
        <v>283.7</v>
      </c>
      <c t="n" r="C7" s="7">
        <v>13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5</v>
      </c>
    </row>
    <row r="2" spans="1:3">
      <c t="s" r="A2" s="3">
        <v>154</v>
      </c>
    </row>
    <row r="3" spans="1:3">
      <c t="s" r="A3" s="4">
        <v>379</v>
      </c>
      <c t="n" r="B3" s="7">
        <v>223.4</v>
      </c>
      <c t="n" r="C3" s="7">
        <v>176.9</v>
      </c>
    </row>
    <row r="4" spans="1:3">
      <c t="s" r="A4" s="4">
        <v>380</v>
      </c>
      <c t="n" r="B4" s="8">
        <v>145.1</v>
      </c>
      <c t="n" r="C4" s="8">
        <v>202.1</v>
      </c>
    </row>
    <row r="5" spans="1:3">
      <c t="s" r="A5" s="4">
        <v>381</v>
      </c>
      <c t="n" r="B5" s="8">
        <v>17.5</v>
      </c>
      <c t="n" r="C5" s="8">
        <v>14.2</v>
      </c>
    </row>
    <row r="6" spans="1:3">
      <c t="s" r="A6" s="4">
        <v>382</v>
      </c>
      <c t="n" r="B6" s="8">
        <v>33.9</v>
      </c>
      <c t="n" r="C6" s="6">
        <v>10</v>
      </c>
    </row>
    <row r="7" spans="1:3">
      <c t="s" r="A7" s="4">
        <v>383</v>
      </c>
      <c t="n" r="B7" s="7">
        <v>419.9</v>
      </c>
      <c t="n" r="C7" s="7">
        <v>40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4</v>
      </c>
      <c t="s" r="D1" s="2">
        <v>1</v>
      </c>
    </row>
    <row r="2" spans="1:5">
      <c t="s" r="B2" s="2">
        <v>2</v>
      </c>
      <c t="s" r="C2" s="2">
        <v>65</v>
      </c>
      <c t="s" r="D2" s="2">
        <v>2</v>
      </c>
      <c t="s" r="E2" s="2">
        <v>65</v>
      </c>
    </row>
    <row r="3" spans="1:5">
      <c t="s" r="A3" s="3">
        <v>90</v>
      </c>
    </row>
    <row r="4" spans="1:5">
      <c t="s" r="A4" s="4">
        <v>82</v>
      </c>
      <c t="n" r="B4" s="7">
        <v>-22.6</v>
      </c>
      <c t="n" r="C4" s="7">
        <v>8.699999999999999</v>
      </c>
      <c t="n" r="D4" s="7">
        <v>-40.7</v>
      </c>
      <c t="n" r="E4" s="7">
        <v>62.2</v>
      </c>
    </row>
    <row r="5" spans="1:5">
      <c t="s" r="A5" s="3">
        <v>91</v>
      </c>
    </row>
    <row r="6" spans="1:5">
      <c t="s" r="A6" s="4">
        <v>92</v>
      </c>
      <c t="n" r="B6" s="6">
        <v>-4</v>
      </c>
      <c t="n" r="C6" s="8">
        <v>-5.9</v>
      </c>
      <c t="n" r="D6" s="8">
        <v>-2.8</v>
      </c>
      <c t="n" r="E6" s="8">
        <v>-8.300000000000001</v>
      </c>
    </row>
    <row r="7" spans="1:5">
      <c t="s" r="A7" s="4">
        <v>93</v>
      </c>
      <c t="n" r="B7" s="6">
        <v>-4</v>
      </c>
      <c t="n" r="C7" s="8">
        <v>-5.9</v>
      </c>
      <c t="n" r="D7" s="8">
        <v>-2.8</v>
      </c>
      <c t="n" r="E7" s="8">
        <v>-8.300000000000001</v>
      </c>
    </row>
    <row r="8" spans="1:5">
      <c t="s" r="A8" s="4">
        <v>94</v>
      </c>
      <c t="n" r="B8" s="7">
        <v>-26.6</v>
      </c>
      <c t="n" r="C8" s="7">
        <v>2.8</v>
      </c>
      <c t="n" r="D8" s="7">
        <v>-43.5</v>
      </c>
      <c t="n" r="E8" s="7">
        <v>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5</v>
      </c>
    </row>
    <row r="2" spans="1:3">
      <c t="s" r="A2" s="3">
        <v>385</v>
      </c>
    </row>
    <row r="3" spans="1:3">
      <c t="s" r="A3" s="4">
        <v>386</v>
      </c>
      <c t="n" r="B3" s="10">
        <v>1735</v>
      </c>
      <c t="n" r="C3" s="10">
        <v>116</v>
      </c>
    </row>
    <row r="4" spans="1:3">
      <c t="s" r="A4" s="4">
        <v>387</v>
      </c>
      <c t="n" r="B4" s="8">
        <v>-43.7</v>
      </c>
      <c t="n" r="C4" s="8">
        <v>-9.5</v>
      </c>
    </row>
    <row r="5" spans="1:3">
      <c t="s" r="A5" s="4">
        <v>388</v>
      </c>
      <c t="n" r="B5" s="8">
        <v>-32.7</v>
      </c>
      <c t="n" r="C5" s="6">
        <v>0</v>
      </c>
    </row>
    <row r="6" spans="1:3">
      <c t="s" r="A6" s="4">
        <v>389</v>
      </c>
      <c t="n" r="B6" s="8">
        <v>1658.6</v>
      </c>
      <c t="n" r="C6" s="8">
        <v>106.5</v>
      </c>
    </row>
    <row r="7" spans="1:3">
      <c t="s" r="A7" s="4">
        <v>390</v>
      </c>
      <c t="n" r="B7" s="6">
        <v>-18</v>
      </c>
      <c t="n" r="C7" s="6">
        <v>0</v>
      </c>
    </row>
    <row r="8" spans="1:3">
      <c t="s" r="A8" s="4">
        <v>391</v>
      </c>
      <c t="n" r="B8" s="7">
        <v>1640.6</v>
      </c>
      <c t="n" r="C8" s="8">
        <v>106.5</v>
      </c>
    </row>
    <row r="9" spans="1:3">
      <c t="s" r="A9" s="4">
        <v>392</v>
      </c>
      <c t="s" r="B9" s="4">
        <v>393</v>
      </c>
    </row>
    <row r="10" spans="1:3">
      <c t="s" r="A10" s="4">
        <v>394</v>
      </c>
      <c t="n" r="B10" s="7">
        <v>76.40000000000001</v>
      </c>
    </row>
    <row r="11" spans="1:3">
      <c t="s" r="A11" s="4">
        <v>276</v>
      </c>
    </row>
    <row r="12" spans="1:3">
      <c t="s" r="A12" s="3">
        <v>385</v>
      </c>
    </row>
    <row r="13" spans="1:3">
      <c t="s" r="A13" s="4">
        <v>386</v>
      </c>
      <c t="n" r="B13" s="6">
        <v>1735</v>
      </c>
      <c t="n" r="C13" s="6">
        <v>0</v>
      </c>
    </row>
    <row r="14" spans="1:3">
      <c t="s" r="A14" s="4">
        <v>394</v>
      </c>
      <c t="n" r="B14" s="8">
        <v>69.90000000000001</v>
      </c>
    </row>
    <row r="15" spans="1:3">
      <c t="s" r="A15" s="4">
        <v>395</v>
      </c>
    </row>
    <row r="16" spans="1:3">
      <c t="s" r="A16" s="3">
        <v>385</v>
      </c>
    </row>
    <row r="17" spans="1:3">
      <c t="s" r="A17" s="4">
        <v>394</v>
      </c>
      <c t="n" r="B17" s="8">
        <v>6.5</v>
      </c>
    </row>
    <row r="18" spans="1:3">
      <c t="s" r="A18" s="4">
        <v>396</v>
      </c>
    </row>
    <row r="19" spans="1:3">
      <c t="s" r="A19" s="3">
        <v>385</v>
      </c>
    </row>
    <row r="20" spans="1:3">
      <c t="s" r="A20" s="4">
        <v>386</v>
      </c>
      <c t="n" r="B20" s="10">
        <v>0</v>
      </c>
      <c t="n" r="C20" s="10">
        <v>1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7</v>
      </c>
      <c t="s" r="B1" s="2">
        <v>1</v>
      </c>
    </row>
    <row r="2" spans="1:4">
      <c t="s" r="B2" s="2">
        <v>2</v>
      </c>
      <c t="s" r="C2" s="2">
        <v>265</v>
      </c>
      <c t="s" r="D2" s="2">
        <v>398</v>
      </c>
    </row>
    <row r="3" spans="1:4">
      <c t="s" r="A3" s="4">
        <v>395</v>
      </c>
    </row>
    <row r="4" spans="1:4">
      <c t="s" r="A4" s="3">
        <v>385</v>
      </c>
    </row>
    <row r="5" spans="1:4">
      <c t="s" r="A5" s="4">
        <v>277</v>
      </c>
      <c t="n" r="C5" s="10">
        <v>600000000</v>
      </c>
      <c t="n" r="D5" s="10">
        <v>500000000</v>
      </c>
    </row>
    <row r="6" spans="1:4">
      <c t="s" r="A6" s="4">
        <v>399</v>
      </c>
      <c t="n" r="C6" s="6">
        <v>200000000</v>
      </c>
    </row>
    <row r="7" spans="1:4">
      <c t="s" r="A7" s="4">
        <v>400</v>
      </c>
      <c t="n" r="B7" s="10">
        <v>0</v>
      </c>
    </row>
    <row r="8" spans="1:4">
      <c t="s" r="A8" s="4">
        <v>401</v>
      </c>
      <c t="n" r="B8" s="6">
        <v>381100000</v>
      </c>
    </row>
    <row r="9" spans="1:4">
      <c t="s" r="A9" s="4">
        <v>402</v>
      </c>
    </row>
    <row r="10" spans="1:4">
      <c t="s" r="A10" s="3">
        <v>385</v>
      </c>
    </row>
    <row r="11" spans="1:4">
      <c t="s" r="A11" s="4">
        <v>277</v>
      </c>
      <c t="n" r="C11" s="6">
        <v>350000000</v>
      </c>
    </row>
    <row r="12" spans="1:4">
      <c t="s" r="A12" s="4">
        <v>400</v>
      </c>
      <c t="n" r="B12" s="10">
        <v>33800000</v>
      </c>
    </row>
    <row r="13" spans="1:4">
      <c t="s" r="A13" s="4">
        <v>403</v>
      </c>
    </row>
    <row r="14" spans="1:4">
      <c t="s" r="A14" s="3">
        <v>385</v>
      </c>
    </row>
    <row r="15" spans="1:4">
      <c t="s" r="A15" s="4">
        <v>277</v>
      </c>
      <c t="n" r="C15" s="6">
        <v>100000000</v>
      </c>
    </row>
    <row r="16" spans="1:4">
      <c t="s" r="A16" s="4">
        <v>404</v>
      </c>
    </row>
    <row r="17" spans="1:4">
      <c t="s" r="A17" s="3">
        <v>385</v>
      </c>
    </row>
    <row r="18" spans="1:4">
      <c t="s" r="A18" s="4">
        <v>277</v>
      </c>
      <c t="n" r="C18" s="10">
        <v>30000000</v>
      </c>
    </row>
    <row r="19" spans="1:4">
      <c t="s" r="A19" s="4">
        <v>405</v>
      </c>
    </row>
    <row r="20" spans="1:4">
      <c t="s" r="A20" s="3">
        <v>385</v>
      </c>
    </row>
    <row r="21" spans="1:4">
      <c t="s" r="A21" s="4">
        <v>406</v>
      </c>
      <c t="s" r="B21" s="4">
        <v>407</v>
      </c>
    </row>
    <row r="22" spans="1:4">
      <c t="s" r="A22" s="4">
        <v>408</v>
      </c>
    </row>
    <row r="23" spans="1:4">
      <c t="s" r="A23" s="3">
        <v>385</v>
      </c>
    </row>
    <row r="24" spans="1:4">
      <c t="s" r="A24" s="4">
        <v>406</v>
      </c>
      <c t="s" r="B24" s="4">
        <v>409</v>
      </c>
    </row>
    <row r="25" spans="1:4">
      <c t="s" r="A25" s="4">
        <v>410</v>
      </c>
    </row>
    <row r="26" spans="1:4">
      <c t="s" r="A26" s="3">
        <v>385</v>
      </c>
    </row>
    <row r="27" spans="1:4">
      <c t="s" r="A27" s="4">
        <v>411</v>
      </c>
      <c t="s" r="B27" s="4">
        <v>412</v>
      </c>
    </row>
    <row r="28" spans="1:4">
      <c t="s" r="A28" s="4">
        <v>413</v>
      </c>
    </row>
    <row r="29" spans="1:4">
      <c t="s" r="A29" s="3">
        <v>385</v>
      </c>
    </row>
    <row r="30" spans="1:4">
      <c t="s" r="A30" s="4">
        <v>411</v>
      </c>
      <c t="s" r="B30" s="4">
        <v>414</v>
      </c>
    </row>
    <row r="31" spans="1:4">
      <c t="s" r="A31" s="4">
        <v>415</v>
      </c>
    </row>
    <row r="32" spans="1:4">
      <c t="s" r="A32" s="3">
        <v>385</v>
      </c>
    </row>
    <row r="33" spans="1:4">
      <c t="s" r="A33" s="4">
        <v>411</v>
      </c>
      <c t="s" r="B33" s="4">
        <v>416</v>
      </c>
    </row>
    <row r="34" spans="1:4">
      <c t="s" r="A34" s="4">
        <v>417</v>
      </c>
    </row>
    <row r="35" spans="1:4">
      <c t="s" r="A35" s="3">
        <v>385</v>
      </c>
    </row>
    <row r="36" spans="1:4">
      <c t="s" r="A36" s="4">
        <v>411</v>
      </c>
      <c t="s" r="B36" s="4">
        <v>418</v>
      </c>
    </row>
    <row r="37" spans="1:4">
      <c t="s" r="A37" s="4">
        <v>419</v>
      </c>
    </row>
    <row r="38" spans="1:4">
      <c t="s" r="A38" s="3">
        <v>385</v>
      </c>
    </row>
    <row r="39" spans="1:4">
      <c t="s" r="A39" s="4">
        <v>420</v>
      </c>
      <c t="s" r="B39" s="4">
        <v>409</v>
      </c>
    </row>
    <row r="40" spans="1:4">
      <c t="s" r="A40" s="4">
        <v>421</v>
      </c>
    </row>
    <row r="41" spans="1:4">
      <c t="s" r="A41" s="3">
        <v>385</v>
      </c>
    </row>
    <row r="42" spans="1:4">
      <c t="s" r="A42" s="4">
        <v>420</v>
      </c>
      <c t="s" r="B42" s="4">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t="s" r="A1" s="1">
        <v>422</v>
      </c>
      <c t="s" r="B1" s="2">
        <v>265</v>
      </c>
      <c t="s" r="C1" s="2">
        <v>2</v>
      </c>
      <c t="s" r="D1" s="2">
        <v>2</v>
      </c>
      <c t="s" r="E1" s="2">
        <v>65</v>
      </c>
      <c t="s" r="F1" s="2">
        <v>25</v>
      </c>
    </row>
    <row r="2" spans="1:6">
      <c t="s" r="A2" s="3">
        <v>385</v>
      </c>
    </row>
    <row r="3" spans="1:6">
      <c t="s" r="A3" s="4">
        <v>423</v>
      </c>
      <c t="n" r="C3" s="10">
        <v>32700000</v>
      </c>
      <c t="n" r="D3" s="10">
        <v>32700000</v>
      </c>
      <c t="n" r="F3" s="10">
        <v>0</v>
      </c>
    </row>
    <row r="4" spans="1:6">
      <c t="s" r="A4" s="4">
        <v>424</v>
      </c>
      <c t="n" r="D4" s="6">
        <v>61600000</v>
      </c>
      <c t="n" r="E4" s="10">
        <v>0</v>
      </c>
    </row>
    <row r="5" spans="1:6">
      <c t="s" r="A5" s="4">
        <v>276</v>
      </c>
    </row>
    <row r="6" spans="1:6">
      <c t="s" r="A6" s="3">
        <v>385</v>
      </c>
    </row>
    <row r="7" spans="1:6">
      <c t="s" r="A7" s="4">
        <v>425</v>
      </c>
      <c t="n" r="B7" s="10">
        <v>1800000000</v>
      </c>
    </row>
    <row r="8" spans="1:6">
      <c t="s" r="A8" s="4">
        <v>426</v>
      </c>
      <c t="s" r="B8" s="4">
        <v>427</v>
      </c>
    </row>
    <row r="9" spans="1:6">
      <c t="s" r="A9" s="4">
        <v>399</v>
      </c>
      <c t="n" r="B9" s="10">
        <v>200000000</v>
      </c>
    </row>
    <row r="10" spans="1:6">
      <c t="s" r="A10" s="4">
        <v>428</v>
      </c>
      <c t="n" r="B10" s="6">
        <v>4500000</v>
      </c>
    </row>
    <row r="11" spans="1:6">
      <c t="s" r="A11" s="4">
        <v>429</v>
      </c>
      <c t="n" r="B11" s="6">
        <v>22500000</v>
      </c>
    </row>
    <row r="12" spans="1:6">
      <c t="s" r="A12" s="4">
        <v>430</v>
      </c>
      <c t="n" r="B12" s="6">
        <v>1200000000</v>
      </c>
    </row>
    <row r="13" spans="1:6">
      <c t="s" r="A13" s="4">
        <v>431</v>
      </c>
      <c t="n" r="B13" s="10">
        <v>25000000</v>
      </c>
    </row>
    <row r="14" spans="1:6">
      <c t="s" r="A14" s="4">
        <v>432</v>
      </c>
      <c t="s" r="B14" s="4">
        <v>275</v>
      </c>
    </row>
    <row r="15" spans="1:6">
      <c t="s" r="A15" s="4">
        <v>433</v>
      </c>
      <c t="s" r="B15" s="4">
        <v>416</v>
      </c>
    </row>
    <row r="16" spans="1:6">
      <c t="s" r="A16" s="4">
        <v>434</v>
      </c>
      <c t="n" r="C16" s="6">
        <v>65000000</v>
      </c>
      <c t="n" r="D16" s="10">
        <v>65000000</v>
      </c>
    </row>
    <row r="17" spans="1:6">
      <c t="s" r="A17" s="4">
        <v>424</v>
      </c>
      <c t="n" r="C17" s="6">
        <v>61600000</v>
      </c>
    </row>
    <row r="18" spans="1:6">
      <c t="s" r="A18" s="4">
        <v>435</v>
      </c>
      <c t="n" r="C18" s="6">
        <v>800000</v>
      </c>
    </row>
    <row r="19" spans="1:6">
      <c t="s" r="A19" s="4">
        <v>436</v>
      </c>
      <c t="n" r="C19" s="10">
        <v>2600000</v>
      </c>
    </row>
    <row r="20" spans="1:6">
      <c t="s" r="A20" s="4">
        <v>437</v>
      </c>
    </row>
    <row r="21" spans="1:6">
      <c t="s" r="A21" s="3">
        <v>385</v>
      </c>
    </row>
    <row r="22" spans="1:6">
      <c t="s" r="A22" s="4">
        <v>438</v>
      </c>
      <c t="s" r="C22" s="4">
        <v>439</v>
      </c>
      <c t="s" r="D22" s="4">
        <v>439</v>
      </c>
    </row>
    <row r="23" spans="1:6">
      <c t="s" r="A23" s="4">
        <v>440</v>
      </c>
    </row>
    <row r="24" spans="1:6">
      <c t="s" r="A24" s="3">
        <v>385</v>
      </c>
    </row>
    <row r="25" spans="1:6">
      <c t="s" r="A25" s="4">
        <v>411</v>
      </c>
      <c t="s" r="B25" s="4">
        <v>441</v>
      </c>
    </row>
    <row r="26" spans="1:6">
      <c t="s" r="A26" s="4">
        <v>420</v>
      </c>
      <c t="s" r="B26" s="4">
        <v>442</v>
      </c>
    </row>
    <row r="27" spans="1:6">
      <c t="s" r="A27" s="4">
        <v>443</v>
      </c>
    </row>
    <row r="28" spans="1:6">
      <c t="s" r="A28" s="3">
        <v>385</v>
      </c>
    </row>
    <row r="29" spans="1:6">
      <c t="s" r="A29" s="4">
        <v>444</v>
      </c>
      <c t="s" r="B29" s="4">
        <v>445</v>
      </c>
    </row>
    <row r="30" spans="1:6">
      <c t="s" r="A30" s="4">
        <v>446</v>
      </c>
    </row>
    <row r="31" spans="1:6">
      <c t="s" r="A31" s="3">
        <v>385</v>
      </c>
    </row>
    <row r="32" spans="1:6">
      <c t="s" r="A32" s="4">
        <v>411</v>
      </c>
      <c t="s" r="B32" s="4">
        <v>416</v>
      </c>
    </row>
    <row r="33" spans="1:6">
      <c t="s" r="A33" s="4">
        <v>420</v>
      </c>
      <c t="s" r="B33" s="4">
        <v>447</v>
      </c>
    </row>
    <row r="34" spans="1:6">
      <c t="s" r="A34" s="4">
        <v>448</v>
      </c>
    </row>
    <row r="35" spans="1:6">
      <c t="s" r="A35" s="3">
        <v>385</v>
      </c>
    </row>
    <row r="36" spans="1:6">
      <c t="s" r="A36" s="4">
        <v>411</v>
      </c>
      <c t="s" r="B36" s="4">
        <v>4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49</v>
      </c>
      <c t="s" r="B1" s="2">
        <v>1</v>
      </c>
    </row>
    <row r="2" spans="1:2">
      <c t="s" r="B2" s="2">
        <v>450</v>
      </c>
    </row>
    <row r="3" spans="1:2">
      <c t="s" r="A3" s="3">
        <v>385</v>
      </c>
    </row>
    <row r="4" spans="1:2">
      <c t="s" r="A4" s="4">
        <v>451</v>
      </c>
      <c t="n" r="B4" s="6">
        <v>1</v>
      </c>
    </row>
    <row r="5" spans="1:2">
      <c t="s" r="A5" s="4">
        <v>452</v>
      </c>
      <c t="s" r="B5" s="4">
        <v>453</v>
      </c>
    </row>
    <row r="6" spans="1:2">
      <c t="s" r="A6" s="4">
        <v>454</v>
      </c>
      <c t="n" r="B6" s="10">
        <v>45000000</v>
      </c>
    </row>
    <row r="7" spans="1:2">
      <c t="s" r="A7" s="4">
        <v>455</v>
      </c>
      <c t="s" r="B7" s="4">
        <v>456</v>
      </c>
    </row>
    <row r="8" spans="1:2">
      <c t="s" r="A8" s="4">
        <v>457</v>
      </c>
      <c t="s" r="B8" s="4">
        <v>458</v>
      </c>
    </row>
    <row r="9" spans="1:2">
      <c t="s" r="A9" s="4">
        <v>459</v>
      </c>
      <c t="s" r="B9" s="4">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61</v>
      </c>
      <c t="s" r="B1" s="2">
        <v>2</v>
      </c>
      <c t="s" r="C1" s="2">
        <v>25</v>
      </c>
    </row>
    <row r="2" spans="1:3">
      <c t="s" r="A2" s="3">
        <v>157</v>
      </c>
    </row>
    <row r="3" spans="1:3">
      <c t="s" r="A3" s="4">
        <v>356</v>
      </c>
      <c t="n" r="B3" s="10">
        <v>9</v>
      </c>
    </row>
    <row r="4" spans="1:3">
      <c t="n" r="A4" s="6">
        <v>2017</v>
      </c>
      <c t="n" r="B4" s="6">
        <v>54</v>
      </c>
    </row>
    <row r="5" spans="1:3">
      <c t="n" r="A5" s="6">
        <v>2018</v>
      </c>
      <c t="n" r="B5" s="6">
        <v>90</v>
      </c>
    </row>
    <row r="6" spans="1:3">
      <c t="n" r="A6" s="6">
        <v>2019</v>
      </c>
      <c t="n" r="B6" s="6">
        <v>90</v>
      </c>
    </row>
    <row r="7" spans="1:3">
      <c t="n" r="A7" s="6">
        <v>2020</v>
      </c>
      <c t="n" r="B7" s="6">
        <v>90</v>
      </c>
    </row>
    <row r="8" spans="1:3">
      <c t="s" r="A8" s="4">
        <v>462</v>
      </c>
      <c t="n" r="B8" s="6">
        <v>1402</v>
      </c>
    </row>
    <row r="9" spans="1:3">
      <c t="s" r="A9" s="4">
        <v>389</v>
      </c>
      <c t="n" r="B9" s="10">
        <v>1735</v>
      </c>
      <c t="n" r="C9" s="10">
        <v>1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25</v>
      </c>
    </row>
    <row r="2" spans="1:3">
      <c t="s" r="A2" s="3">
        <v>464</v>
      </c>
    </row>
    <row r="3" spans="1:3">
      <c t="s" r="A3" s="4">
        <v>389</v>
      </c>
      <c t="n" r="B3" s="7">
        <v>1658.6</v>
      </c>
      <c t="n" r="C3" s="7">
        <v>106.5</v>
      </c>
    </row>
    <row r="4" spans="1:3">
      <c t="s" r="A4" s="4">
        <v>394</v>
      </c>
      <c t="n" r="B4" s="8">
        <v>69.90000000000001</v>
      </c>
    </row>
    <row r="5" spans="1:3">
      <c t="s" r="A5" s="4">
        <v>465</v>
      </c>
      <c t="n" r="B5" s="8">
        <v>43.7</v>
      </c>
      <c t="n" r="C5" s="8">
        <v>9.5</v>
      </c>
    </row>
    <row r="6" spans="1:3">
      <c t="s" r="A6" s="4">
        <v>395</v>
      </c>
    </row>
    <row r="7" spans="1:3">
      <c t="s" r="A7" s="3">
        <v>464</v>
      </c>
    </row>
    <row r="8" spans="1:3">
      <c t="s" r="A8" s="4">
        <v>465</v>
      </c>
      <c t="n" r="C8" s="8">
        <v>9.5</v>
      </c>
    </row>
    <row r="9" spans="1:3">
      <c t="s" r="A9" s="4">
        <v>466</v>
      </c>
    </row>
    <row r="10" spans="1:3">
      <c t="s" r="A10" s="3">
        <v>464</v>
      </c>
    </row>
    <row r="11" spans="1:3">
      <c t="s" r="A11" s="4">
        <v>467</v>
      </c>
      <c t="n" r="B11" s="8">
        <v>1.6</v>
      </c>
      <c t="n" r="C11" s="8">
        <v>13.4</v>
      </c>
    </row>
    <row r="12" spans="1:3">
      <c t="s" r="A12" s="4">
        <v>389</v>
      </c>
      <c t="n" r="B12" s="8">
        <v>1665.1</v>
      </c>
      <c t="n" r="C12" s="8">
        <v>106.5</v>
      </c>
    </row>
    <row r="13" spans="1:3">
      <c t="s" r="A13" s="4">
        <v>468</v>
      </c>
    </row>
    <row r="14" spans="1:3">
      <c t="s" r="A14" s="3">
        <v>464</v>
      </c>
    </row>
    <row r="15" spans="1:3">
      <c t="s" r="A15" s="4">
        <v>389</v>
      </c>
      <c t="n" r="C15" s="8">
        <v>106.5</v>
      </c>
    </row>
    <row r="16" spans="1:3">
      <c t="s" r="A16" s="4">
        <v>469</v>
      </c>
    </row>
    <row r="17" spans="1:3">
      <c t="s" r="A17" s="3">
        <v>464</v>
      </c>
    </row>
    <row r="18" spans="1:3">
      <c t="s" r="A18" s="4">
        <v>389</v>
      </c>
      <c t="n" r="B18" s="8">
        <v>1665.1</v>
      </c>
    </row>
    <row r="19" spans="1:3">
      <c t="s" r="A19" s="4">
        <v>470</v>
      </c>
    </row>
    <row r="20" spans="1:3">
      <c t="s" r="A20" s="3">
        <v>464</v>
      </c>
    </row>
    <row r="21" spans="1:3">
      <c t="s" r="A21" s="4">
        <v>467</v>
      </c>
      <c t="n" r="B21" s="8">
        <v>1.6</v>
      </c>
      <c t="n" r="C21" s="8">
        <v>13.4</v>
      </c>
    </row>
    <row r="22" spans="1:3">
      <c t="s" r="A22" s="4">
        <v>471</v>
      </c>
    </row>
    <row r="23" spans="1:3">
      <c t="s" r="A23" s="3">
        <v>464</v>
      </c>
    </row>
    <row r="24" spans="1:3">
      <c t="s" r="A24" s="4">
        <v>389</v>
      </c>
      <c t="n" r="B24" s="8">
        <v>1639.6</v>
      </c>
      <c t="n" r="C24" s="6">
        <v>116</v>
      </c>
    </row>
    <row r="25" spans="1:3">
      <c t="s" r="A25" s="4">
        <v>472</v>
      </c>
    </row>
    <row r="26" spans="1:3">
      <c t="s" r="A26" s="3">
        <v>464</v>
      </c>
    </row>
    <row r="27" spans="1:3">
      <c t="s" r="A27" s="4">
        <v>389</v>
      </c>
      <c t="n" r="C27" s="10">
        <v>116</v>
      </c>
    </row>
    <row r="28" spans="1:3">
      <c t="s" r="A28" s="4">
        <v>473</v>
      </c>
    </row>
    <row r="29" spans="1:3">
      <c t="s" r="A29" s="3">
        <v>464</v>
      </c>
    </row>
    <row r="30" spans="1:3">
      <c t="s" r="A30" s="4">
        <v>389</v>
      </c>
      <c t="n" r="B30" s="7">
        <v>163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4</v>
      </c>
      <c t="s" r="B1" s="2">
        <v>64</v>
      </c>
    </row>
    <row r="2" spans="1:3">
      <c t="s" r="B2" s="2">
        <v>2</v>
      </c>
      <c t="s" r="C2" s="2">
        <v>475</v>
      </c>
    </row>
    <row r="3" spans="1:3">
      <c t="s" r="A3" s="4">
        <v>476</v>
      </c>
    </row>
    <row r="4" spans="1:3">
      <c t="s" r="A4" s="3">
        <v>477</v>
      </c>
    </row>
    <row r="5" spans="1:3">
      <c t="s" r="A5" s="4">
        <v>478</v>
      </c>
      <c t="n" r="C5" s="10">
        <v>100000000</v>
      </c>
    </row>
    <row r="6" spans="1:3">
      <c t="s" r="A6" s="4">
        <v>479</v>
      </c>
    </row>
    <row r="7" spans="1:3">
      <c t="s" r="A7" s="3">
        <v>477</v>
      </c>
    </row>
    <row r="8" spans="1:3">
      <c t="s" r="A8" s="4">
        <v>480</v>
      </c>
      <c t="n" r="B8" s="10">
        <v>18600000</v>
      </c>
      <c t="n" r="C8" s="6">
        <v>200000000</v>
      </c>
    </row>
    <row r="9" spans="1:3">
      <c t="s" r="A9" s="4">
        <v>481</v>
      </c>
      <c t="n" r="B9" s="10">
        <v>181400000</v>
      </c>
    </row>
    <row r="10" spans="1:3">
      <c t="s" r="A10" s="4">
        <v>482</v>
      </c>
      <c t="n" r="B10" s="6">
        <v>2100000</v>
      </c>
    </row>
    <row r="11" spans="1:3">
      <c t="s" r="A11" s="4">
        <v>483</v>
      </c>
    </row>
    <row r="12" spans="1:3">
      <c t="s" r="A12" s="3">
        <v>477</v>
      </c>
    </row>
    <row r="13" spans="1:3">
      <c t="s" r="A13" s="4">
        <v>481</v>
      </c>
      <c t="n" r="C13" s="10">
        <v>89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64</v>
      </c>
      <c t="s" r="D1" s="2">
        <v>1</v>
      </c>
    </row>
    <row r="2" spans="1:5">
      <c t="s" r="B2" s="2">
        <v>2</v>
      </c>
      <c t="s" r="C2" s="2">
        <v>65</v>
      </c>
      <c t="s" r="D2" s="2">
        <v>2</v>
      </c>
      <c t="s" r="E2" s="2">
        <v>65</v>
      </c>
    </row>
    <row r="3" spans="1:5">
      <c t="s" r="A3" s="3">
        <v>485</v>
      </c>
    </row>
    <row r="4" spans="1:5">
      <c t="s" r="A4" s="4">
        <v>486</v>
      </c>
      <c t="n" r="D4" s="7">
        <v>1518.1</v>
      </c>
      <c t="n" r="E4" s="7">
        <v>1737.7</v>
      </c>
    </row>
    <row r="5" spans="1:5">
      <c t="s" r="A5" s="4">
        <v>487</v>
      </c>
      <c t="n" r="D5" s="8">
        <v>344.9</v>
      </c>
      <c t="n" r="E5" s="6">
        <v>0</v>
      </c>
    </row>
    <row r="6" spans="1:5">
      <c t="s" r="A6" s="4">
        <v>82</v>
      </c>
      <c t="n" r="B6" s="7">
        <v>-22.6</v>
      </c>
      <c t="n" r="C6" s="7">
        <v>8.699999999999999</v>
      </c>
      <c t="n" r="D6" s="8">
        <v>-40.7</v>
      </c>
      <c t="n" r="E6" s="8">
        <v>62.2</v>
      </c>
    </row>
    <row r="7" spans="1:5">
      <c t="s" r="A7" s="4">
        <v>488</v>
      </c>
      <c t="n" r="B7" s="6">
        <v>-4</v>
      </c>
      <c t="n" r="C7" s="8">
        <v>-5.9</v>
      </c>
      <c t="n" r="D7" s="8">
        <v>-2.8</v>
      </c>
      <c t="n" r="E7" s="8">
        <v>-8.300000000000001</v>
      </c>
    </row>
    <row r="8" spans="1:5">
      <c t="s" r="A8" s="4">
        <v>489</v>
      </c>
      <c t="n" r="D8" s="8">
        <v>22.4</v>
      </c>
      <c t="n" r="E8" s="8">
        <v>13.9</v>
      </c>
    </row>
    <row r="9" spans="1:5">
      <c t="s" r="A9" s="4">
        <v>124</v>
      </c>
      <c t="n" r="D9" s="8">
        <v>-18.6</v>
      </c>
      <c t="n" r="E9" s="6">
        <v>0</v>
      </c>
    </row>
    <row r="10" spans="1:5">
      <c t="s" r="A10" s="4">
        <v>490</v>
      </c>
      <c t="n" r="B10" s="7">
        <v>1823.3</v>
      </c>
      <c t="n" r="C10" s="7">
        <v>1805.5</v>
      </c>
      <c t="n" r="D10" s="7">
        <v>1823.3</v>
      </c>
      <c t="n" r="E10" s="7">
        <v>180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64</v>
      </c>
      <c t="s" r="D1" s="2">
        <v>1</v>
      </c>
    </row>
    <row r="2" spans="1:5">
      <c t="s" r="B2" s="2">
        <v>2</v>
      </c>
      <c t="s" r="C2" s="2">
        <v>65</v>
      </c>
      <c t="s" r="D2" s="2">
        <v>2</v>
      </c>
      <c t="s" r="E2" s="2">
        <v>65</v>
      </c>
    </row>
    <row r="3" spans="1:5">
      <c t="s" r="A3" s="3">
        <v>492</v>
      </c>
    </row>
    <row r="4" spans="1:5">
      <c t="s" r="A4" s="4">
        <v>493</v>
      </c>
      <c t="n" r="B4" s="8">
        <v>195.8</v>
      </c>
      <c t="n" r="C4" s="8">
        <v>162.6</v>
      </c>
      <c t="n" r="D4" s="8">
        <v>190.3</v>
      </c>
      <c t="n" r="E4" s="8">
        <v>162.3</v>
      </c>
    </row>
    <row r="5" spans="1:5">
      <c t="s" r="A5" s="4">
        <v>494</v>
      </c>
      <c t="n" r="B5" s="6">
        <v>0</v>
      </c>
      <c t="n" r="C5" s="8">
        <v>1.8</v>
      </c>
      <c t="n" r="D5" s="6">
        <v>0</v>
      </c>
      <c t="n" r="E5" s="8">
        <v>2.4</v>
      </c>
    </row>
    <row r="6" spans="1:5">
      <c t="s" r="A6" s="4">
        <v>495</v>
      </c>
      <c t="n" r="B6" s="8">
        <v>195.8</v>
      </c>
      <c t="n" r="C6" s="8">
        <v>164.4</v>
      </c>
      <c t="n" r="D6" s="8">
        <v>190.3</v>
      </c>
      <c t="n" r="E6" s="8">
        <v>164.7</v>
      </c>
    </row>
    <row r="7" spans="1:5">
      <c t="s" r="A7" s="4">
        <v>496</v>
      </c>
      <c t="n" r="B7" s="6">
        <v>18</v>
      </c>
      <c t="n" r="C7" s="6">
        <v>11</v>
      </c>
      <c t="n" r="D7" s="6">
        <v>18</v>
      </c>
      <c t="n" r="E7" s="8">
        <v>9.199999999999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14"/>
  </cols>
  <sheetData>
    <row r="1" spans="1:8">
      <c t="s" r="A1" s="1">
        <v>497</v>
      </c>
      <c t="s" r="B1" s="2">
        <v>498</v>
      </c>
      <c t="s" r="C1" s="2">
        <v>2</v>
      </c>
      <c t="s" r="D1" s="2">
        <v>266</v>
      </c>
      <c t="s" r="E1" s="2">
        <v>65</v>
      </c>
      <c t="s" r="F1" s="2">
        <v>2</v>
      </c>
      <c t="s" r="G1" s="2">
        <v>65</v>
      </c>
      <c t="s" r="H1" s="2">
        <v>499</v>
      </c>
    </row>
    <row r="2" spans="1:8">
      <c t="s" r="A2" s="3">
        <v>500</v>
      </c>
    </row>
    <row r="3" spans="1:8">
      <c t="s" r="A3" s="4">
        <v>501</v>
      </c>
      <c t="n" r="C3" s="7">
        <v>29.9</v>
      </c>
      <c t="n" r="F3" s="7">
        <v>29.9</v>
      </c>
    </row>
    <row r="4" spans="1:8">
      <c t="s" r="A4" s="4">
        <v>502</v>
      </c>
      <c t="s" r="F4" s="4">
        <v>503</v>
      </c>
    </row>
    <row r="5" spans="1:8">
      <c t="s" r="A5" s="4">
        <v>504</v>
      </c>
      <c t="n" r="C5" s="8">
        <v>0.1</v>
      </c>
      <c t="n" r="E5" s="10">
        <v>1</v>
      </c>
      <c t="n" r="F5" s="7">
        <v>7.1</v>
      </c>
      <c t="n" r="G5" s="10">
        <v>3</v>
      </c>
    </row>
    <row r="6" spans="1:8">
      <c t="s" r="A6" s="4">
        <v>505</v>
      </c>
      <c t="n" r="C6" s="7">
        <v>0.5</v>
      </c>
      <c t="n" r="E6" s="7">
        <v>0.4</v>
      </c>
      <c t="n" r="F6" s="7">
        <v>13.2</v>
      </c>
      <c t="n" r="G6" s="7">
        <v>13.7</v>
      </c>
    </row>
    <row r="7" spans="1:8">
      <c t="s" r="A7" s="4">
        <v>506</v>
      </c>
    </row>
    <row r="8" spans="1:8">
      <c t="s" r="A8" s="3">
        <v>500</v>
      </c>
    </row>
    <row r="9" spans="1:8">
      <c t="s" r="A9" s="4">
        <v>507</v>
      </c>
      <c t="n" r="H9" s="6">
        <v>19500000</v>
      </c>
    </row>
    <row r="10" spans="1:8">
      <c t="s" r="A10" s="4">
        <v>508</v>
      </c>
    </row>
    <row r="11" spans="1:8">
      <c t="s" r="A11" s="3">
        <v>500</v>
      </c>
    </row>
    <row r="12" spans="1:8">
      <c t="s" r="A12" s="4">
        <v>507</v>
      </c>
      <c t="n" r="B12" s="6">
        <v>70500000</v>
      </c>
    </row>
    <row r="13" spans="1:8">
      <c t="s" r="A13" s="4">
        <v>509</v>
      </c>
      <c t="n" r="C13" s="6">
        <v>22700000</v>
      </c>
      <c t="n" r="F13" s="6">
        <v>22700000</v>
      </c>
    </row>
    <row r="14" spans="1:8">
      <c t="s" r="A14" s="4">
        <v>510</v>
      </c>
    </row>
    <row r="15" spans="1:8">
      <c t="s" r="A15" s="3">
        <v>500</v>
      </c>
    </row>
    <row r="16" spans="1:8">
      <c t="s" r="A16" s="4">
        <v>511</v>
      </c>
      <c t="s" r="B16" s="4">
        <v>283</v>
      </c>
    </row>
    <row r="17" spans="1:8">
      <c t="s" r="A17" s="4">
        <v>512</v>
      </c>
    </row>
    <row r="18" spans="1:8">
      <c t="s" r="A18" s="3">
        <v>500</v>
      </c>
    </row>
    <row r="19" spans="1:8">
      <c t="s" r="A19" s="4">
        <v>502</v>
      </c>
      <c t="s" r="F19" s="4">
        <v>513</v>
      </c>
    </row>
    <row r="20" spans="1:8">
      <c t="s" r="A20" s="4">
        <v>514</v>
      </c>
      <c t="n" r="C20" s="7">
        <v>23.2</v>
      </c>
      <c t="n" r="F20" s="7">
        <v>23.2</v>
      </c>
    </row>
    <row r="21" spans="1:8">
      <c t="s" r="A21" s="4">
        <v>515</v>
      </c>
    </row>
    <row r="22" spans="1:8">
      <c t="s" r="A22" s="3">
        <v>500</v>
      </c>
    </row>
    <row r="23" spans="1:8">
      <c t="s" r="A23" s="4">
        <v>516</v>
      </c>
      <c t="n" r="D23" s="6">
        <v>1300000</v>
      </c>
    </row>
    <row r="24" spans="1:8">
      <c t="s" r="A24" s="4">
        <v>517</v>
      </c>
      <c t="n" r="D24" s="7">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5</v>
      </c>
    </row>
    <row r="3" spans="1:3">
      <c t="s" r="A3" s="3">
        <v>96</v>
      </c>
    </row>
    <row r="4" spans="1:3">
      <c t="s" r="A4" s="4">
        <v>82</v>
      </c>
      <c t="n" r="B4" s="7">
        <v>-40.7</v>
      </c>
      <c t="n" r="C4" s="7">
        <v>62.2</v>
      </c>
    </row>
    <row r="5" spans="1:3">
      <c t="s" r="A5" s="3">
        <v>97</v>
      </c>
    </row>
    <row r="6" spans="1:3">
      <c t="s" r="A6" s="4">
        <v>74</v>
      </c>
      <c t="n" r="B6" s="8">
        <v>171.9</v>
      </c>
      <c t="n" r="C6" s="8">
        <v>102.5</v>
      </c>
    </row>
    <row r="7" spans="1:3">
      <c t="s" r="A7" s="4">
        <v>98</v>
      </c>
      <c t="n" r="B7" s="8">
        <v>6.9</v>
      </c>
      <c t="n" r="C7" s="8">
        <v>20.9</v>
      </c>
    </row>
    <row r="8" spans="1:3">
      <c t="s" r="A8" s="4">
        <v>99</v>
      </c>
      <c t="n" r="B8" s="8">
        <v>-36.9</v>
      </c>
      <c t="n" r="C8" s="8">
        <v>-18.8</v>
      </c>
    </row>
    <row r="9" spans="1:3">
      <c t="s" r="A9" s="4">
        <v>79</v>
      </c>
      <c t="n" r="B9" s="8">
        <v>-0.8</v>
      </c>
      <c t="n" r="C9" s="6">
        <v>0</v>
      </c>
    </row>
    <row r="10" spans="1:3">
      <c t="s" r="A10" s="4">
        <v>100</v>
      </c>
      <c t="n" r="B10" s="6">
        <v>0</v>
      </c>
      <c t="n" r="C10" s="8">
        <v>-1.6</v>
      </c>
    </row>
    <row r="11" spans="1:3">
      <c t="s" r="A11" s="4">
        <v>101</v>
      </c>
      <c t="n" r="B11" s="8">
        <v>126.9</v>
      </c>
      <c t="n" r="C11" s="6">
        <v>0</v>
      </c>
    </row>
    <row r="12" spans="1:3">
      <c t="s" r="A12" s="4">
        <v>102</v>
      </c>
      <c t="n" r="B12" s="8">
        <v>12.3</v>
      </c>
      <c t="n" r="C12" s="8">
        <v>7.2</v>
      </c>
    </row>
    <row r="13" spans="1:3">
      <c t="s" r="A13" s="4">
        <v>103</v>
      </c>
      <c t="n" r="B13" s="8">
        <v>7.3</v>
      </c>
      <c t="n" r="C13" s="8">
        <v>7.2</v>
      </c>
    </row>
    <row r="14" spans="1:3">
      <c t="s" r="A14" s="4">
        <v>104</v>
      </c>
      <c t="n" r="B14" s="8">
        <v>5.2</v>
      </c>
      <c t="n" r="C14" s="8">
        <v>0.4</v>
      </c>
    </row>
    <row r="15" spans="1:3">
      <c t="s" r="A15" s="4">
        <v>105</v>
      </c>
      <c t="n" r="B15" s="8">
        <v>-7.8</v>
      </c>
      <c t="n" r="C15" s="8">
        <v>-2.5</v>
      </c>
    </row>
    <row r="16" spans="1:3">
      <c t="s" r="A16" s="4">
        <v>106</v>
      </c>
      <c t="n" r="B16" s="6">
        <v>0</v>
      </c>
      <c t="n" r="C16" s="8">
        <v>-0.2</v>
      </c>
    </row>
    <row r="17" spans="1:3">
      <c t="s" r="A17" s="3">
        <v>107</v>
      </c>
    </row>
    <row r="18" spans="1:3">
      <c t="s" r="A18" s="4">
        <v>28</v>
      </c>
      <c t="n" r="B18" s="8">
        <v>100.8</v>
      </c>
      <c t="n" r="C18" s="8">
        <v>75.40000000000001</v>
      </c>
    </row>
    <row r="19" spans="1:3">
      <c t="s" r="A19" s="4">
        <v>108</v>
      </c>
      <c t="n" r="B19" s="8">
        <v>-239.6</v>
      </c>
      <c t="n" r="C19" s="8">
        <v>-77.90000000000001</v>
      </c>
    </row>
    <row r="20" spans="1:3">
      <c t="s" r="A20" s="4">
        <v>40</v>
      </c>
      <c t="n" r="B20" s="8">
        <v>32.8</v>
      </c>
      <c t="n" r="C20" s="8">
        <v>26.9</v>
      </c>
    </row>
    <row r="21" spans="1:3">
      <c t="s" r="A21" s="4">
        <v>45</v>
      </c>
      <c t="n" r="B21" s="8">
        <v>21.2</v>
      </c>
      <c t="n" r="C21" s="8">
        <v>13.1</v>
      </c>
    </row>
    <row r="22" spans="1:3">
      <c t="s" r="A22" s="4">
        <v>109</v>
      </c>
      <c t="n" r="B22" s="8">
        <v>1.7</v>
      </c>
      <c t="n" r="C22" s="8">
        <v>-2.1</v>
      </c>
    </row>
    <row r="23" spans="1:3">
      <c t="s" r="A23" s="4">
        <v>110</v>
      </c>
      <c t="n" r="B23" s="8">
        <v>161.2</v>
      </c>
      <c t="n" r="C23" s="8">
        <v>212.7</v>
      </c>
    </row>
    <row r="24" spans="1:3">
      <c t="s" r="A24" s="3">
        <v>111</v>
      </c>
    </row>
    <row r="25" spans="1:3">
      <c t="s" r="A25" s="4">
        <v>112</v>
      </c>
      <c t="n" r="B25" s="8">
        <v>-1494.6</v>
      </c>
      <c t="n" r="C25" s="6">
        <v>0</v>
      </c>
    </row>
    <row r="26" spans="1:3">
      <c t="s" r="A26" s="4">
        <v>113</v>
      </c>
      <c t="n" r="B26" s="8">
        <v>-173.2</v>
      </c>
      <c t="n" r="C26" s="8">
        <v>-154.4</v>
      </c>
    </row>
    <row r="27" spans="1:3">
      <c t="s" r="A27" s="4">
        <v>114</v>
      </c>
      <c t="n" r="B27" s="6">
        <v>0</v>
      </c>
      <c t="n" r="C27" s="8">
        <v>8.9</v>
      </c>
    </row>
    <row r="28" spans="1:3">
      <c t="s" r="A28" s="4">
        <v>115</v>
      </c>
      <c t="n" r="B28" s="8">
        <v>-0.9</v>
      </c>
      <c t="n" r="C28" s="8">
        <v>-12.9</v>
      </c>
    </row>
    <row r="29" spans="1:3">
      <c t="s" r="A29" s="4">
        <v>116</v>
      </c>
      <c t="n" r="B29" s="8">
        <v>26.5</v>
      </c>
      <c t="n" r="C29" s="8">
        <v>27.5</v>
      </c>
    </row>
    <row r="30" spans="1:3">
      <c t="s" r="A30" s="4">
        <v>117</v>
      </c>
      <c t="n" r="B30" s="8">
        <v>-1642.2</v>
      </c>
      <c t="n" r="C30" s="8">
        <v>-130.9</v>
      </c>
    </row>
    <row r="31" spans="1:3">
      <c t="s" r="A31" s="3">
        <v>118</v>
      </c>
    </row>
    <row r="32" spans="1:3">
      <c t="s" r="A32" s="4">
        <v>119</v>
      </c>
      <c t="n" r="B32" s="6">
        <v>1764</v>
      </c>
      <c t="n" r="C32" s="6">
        <v>0</v>
      </c>
    </row>
    <row r="33" spans="1:3">
      <c t="s" r="A33" s="4">
        <v>120</v>
      </c>
      <c t="n" r="B33" s="8">
        <v>-61.6</v>
      </c>
      <c t="n" r="C33" s="6">
        <v>0</v>
      </c>
    </row>
    <row r="34" spans="1:3">
      <c t="s" r="A34" s="4">
        <v>121</v>
      </c>
      <c t="n" r="B34" s="6">
        <v>755</v>
      </c>
      <c t="n" r="C34" s="6">
        <v>438</v>
      </c>
    </row>
    <row r="35" spans="1:3">
      <c t="s" r="A35" s="4">
        <v>122</v>
      </c>
      <c t="n" r="B35" s="6">
        <v>-871</v>
      </c>
      <c t="n" r="C35" s="6">
        <v>-483</v>
      </c>
    </row>
    <row r="36" spans="1:3">
      <c t="s" r="A36" s="4">
        <v>123</v>
      </c>
      <c t="n" r="B36" s="8">
        <v>-42.4</v>
      </c>
      <c t="n" r="C36" s="6">
        <v>0</v>
      </c>
    </row>
    <row r="37" spans="1:3">
      <c t="s" r="A37" s="4">
        <v>124</v>
      </c>
      <c t="n" r="B37" s="8">
        <v>-18.6</v>
      </c>
      <c t="n" r="C37" s="6">
        <v>0</v>
      </c>
    </row>
    <row r="38" spans="1:3">
      <c t="s" r="A38" s="4">
        <v>125</v>
      </c>
      <c t="n" r="B38" s="8">
        <v>8.800000000000001</v>
      </c>
      <c t="n" r="C38" s="8">
        <v>3.9</v>
      </c>
    </row>
    <row r="39" spans="1:3">
      <c t="s" r="A39" s="4">
        <v>106</v>
      </c>
      <c t="n" r="B39" s="6">
        <v>0</v>
      </c>
      <c t="n" r="C39" s="8">
        <v>0.2</v>
      </c>
    </row>
    <row r="40" spans="1:3">
      <c t="s" r="A40" s="4">
        <v>126</v>
      </c>
      <c t="n" r="B40" s="8">
        <v>1534.2</v>
      </c>
      <c t="n" r="C40" s="8">
        <v>-40.9</v>
      </c>
    </row>
    <row r="41" spans="1:3">
      <c t="s" r="A41" s="4">
        <v>127</v>
      </c>
      <c t="n" r="B41" s="8">
        <v>53.2</v>
      </c>
      <c t="n" r="C41" s="8">
        <v>40.9</v>
      </c>
    </row>
    <row r="42" spans="1:3">
      <c t="s" r="A42" s="4">
        <v>128</v>
      </c>
      <c t="n" r="B42" s="8">
        <v>240.6</v>
      </c>
      <c t="n" r="C42" s="8">
        <v>156.9</v>
      </c>
    </row>
    <row r="43" spans="1:3">
      <c t="s" r="A43" s="4">
        <v>129</v>
      </c>
      <c t="n" r="B43" s="7">
        <v>293.8</v>
      </c>
      <c t="n" r="C43" s="7">
        <v>1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8</v>
      </c>
      <c t="s" r="B1" s="2">
        <v>64</v>
      </c>
      <c t="s" r="D1" s="2">
        <v>1</v>
      </c>
    </row>
    <row r="2" spans="1:5">
      <c t="s" r="B2" s="2">
        <v>2</v>
      </c>
      <c t="s" r="C2" s="2">
        <v>65</v>
      </c>
      <c t="s" r="D2" s="2">
        <v>2</v>
      </c>
      <c t="s" r="E2" s="2">
        <v>65</v>
      </c>
    </row>
    <row r="3" spans="1:5">
      <c t="s" r="A3" s="3">
        <v>166</v>
      </c>
    </row>
    <row r="4" spans="1:5">
      <c t="s" r="A4" s="4">
        <v>519</v>
      </c>
      <c t="n" r="B4" s="7">
        <v>7.5</v>
      </c>
      <c t="n" r="C4" s="7">
        <v>0.4</v>
      </c>
      <c t="n" r="D4" s="7">
        <v>12.3</v>
      </c>
      <c t="n" r="E4" s="7">
        <v>7.2</v>
      </c>
    </row>
    <row r="5" spans="1:5">
      <c t="s" r="A5" s="4">
        <v>520</v>
      </c>
      <c t="n" r="B5" s="7">
        <v>-2.9</v>
      </c>
      <c t="n" r="C5" s="7">
        <v>-0.1</v>
      </c>
      <c t="n" r="D5" s="7">
        <v>-4.7</v>
      </c>
      <c t="n" r="E5" s="7">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t="s" r="A1" s="1">
        <v>521</v>
      </c>
      <c t="s" r="B1" s="2">
        <v>1</v>
      </c>
    </row>
    <row r="2" spans="1:3">
      <c t="s" r="B2" s="2">
        <v>2</v>
      </c>
      <c t="s" r="C2" s="2">
        <v>65</v>
      </c>
    </row>
    <row r="3" spans="1:3">
      <c t="s" r="A3" s="3">
        <v>166</v>
      </c>
    </row>
    <row r="4" spans="1:3">
      <c t="s" r="A4" s="4">
        <v>522</v>
      </c>
      <c t="s" r="B4" s="4">
        <v>523</v>
      </c>
      <c t="s" r="C4" s="4">
        <v>524</v>
      </c>
    </row>
    <row r="5" spans="1:3">
      <c t="s" r="A5" s="4">
        <v>525</v>
      </c>
      <c t="s" r="B5" s="4">
        <v>526</v>
      </c>
      <c t="s" r="C5" s="4">
        <v>527</v>
      </c>
    </row>
    <row r="6" spans="1:3">
      <c t="s" r="A6" s="4">
        <v>528</v>
      </c>
      <c t="s" r="B6" s="4">
        <v>414</v>
      </c>
      <c t="s" r="C6" s="4">
        <v>529</v>
      </c>
    </row>
    <row r="7" spans="1:3">
      <c t="s" r="A7" s="4">
        <v>530</v>
      </c>
      <c t="s" r="B7" s="4">
        <v>531</v>
      </c>
      <c t="s" r="C7" s="4">
        <v>531</v>
      </c>
    </row>
    <row r="8" spans="1:3">
      <c t="s" r="A8" s="4">
        <v>532</v>
      </c>
      <c t="n" r="B8" s="9">
        <v>4.25</v>
      </c>
      <c t="n" r="C8" s="9">
        <v>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533</v>
      </c>
      <c t="s" r="B1" s="2">
        <v>1</v>
      </c>
      <c t="s" r="C1" s="2">
        <v>244</v>
      </c>
    </row>
    <row r="2" spans="1:3">
      <c t="s" r="B2" s="2">
        <v>2</v>
      </c>
      <c t="s" r="C2" s="2">
        <v>25</v>
      </c>
    </row>
    <row r="3" spans="1:3">
      <c t="s" r="A3" s="3">
        <v>534</v>
      </c>
    </row>
    <row r="4" spans="1:3">
      <c t="s" r="A4" s="4">
        <v>535</v>
      </c>
      <c t="n" r="B4" s="6">
        <v>14103900</v>
      </c>
    </row>
    <row r="5" spans="1:3">
      <c t="s" r="A5" s="4">
        <v>536</v>
      </c>
      <c t="n" r="B5" s="6">
        <v>3360500</v>
      </c>
    </row>
    <row r="6" spans="1:3">
      <c t="s" r="A6" s="4">
        <v>537</v>
      </c>
      <c t="n" r="B6" s="6">
        <v>-1249900</v>
      </c>
    </row>
    <row r="7" spans="1:3">
      <c t="s" r="A7" s="4">
        <v>538</v>
      </c>
      <c t="n" r="B7" s="6">
        <v>-547200</v>
      </c>
    </row>
    <row r="8" spans="1:3">
      <c t="s" r="A8" s="4">
        <v>539</v>
      </c>
      <c t="n" r="B8" s="6">
        <v>15667300</v>
      </c>
      <c t="n" r="C8" s="6">
        <v>14103900</v>
      </c>
    </row>
    <row r="9" spans="1:3">
      <c t="s" r="A9" s="4">
        <v>540</v>
      </c>
      <c t="n" r="B9" s="6">
        <v>15229300</v>
      </c>
    </row>
    <row r="10" spans="1:3">
      <c t="s" r="A10" s="4">
        <v>541</v>
      </c>
      <c t="n" r="B10" s="6">
        <v>8691600</v>
      </c>
    </row>
    <row r="11" spans="1:3">
      <c t="s" r="A11" s="3">
        <v>542</v>
      </c>
    </row>
    <row r="12" spans="1:3">
      <c t="s" r="A12" s="4">
        <v>543</v>
      </c>
      <c t="n" r="B12" s="9">
        <v>14.13</v>
      </c>
    </row>
    <row r="13" spans="1:3">
      <c t="s" r="A13" s="4">
        <v>544</v>
      </c>
      <c t="n" r="B13" s="11">
        <v>13.21</v>
      </c>
    </row>
    <row r="14" spans="1:3">
      <c t="s" r="A14" s="4">
        <v>545</v>
      </c>
      <c t="n" r="B14" s="11">
        <v>6.95</v>
      </c>
    </row>
    <row r="15" spans="1:3">
      <c t="s" r="A15" s="4">
        <v>546</v>
      </c>
      <c t="n" r="B15" s="11">
        <v>15.85</v>
      </c>
    </row>
    <row r="16" spans="1:3">
      <c t="s" r="A16" s="4">
        <v>547</v>
      </c>
      <c t="n" r="B16" s="11">
        <v>14.45</v>
      </c>
      <c t="n" r="C16" s="9">
        <v>14.13</v>
      </c>
    </row>
    <row r="17" spans="1:3">
      <c t="s" r="A17" s="4">
        <v>548</v>
      </c>
      <c t="n" r="B17" s="11">
        <v>14.43</v>
      </c>
    </row>
    <row r="18" spans="1:3">
      <c t="s" r="A18" s="4">
        <v>549</v>
      </c>
      <c t="n" r="B18" s="9">
        <v>14.01</v>
      </c>
    </row>
    <row r="19" spans="1:3">
      <c t="s" r="A19" s="3">
        <v>550</v>
      </c>
    </row>
    <row r="20" spans="1:3">
      <c t="s" r="A20" s="4">
        <v>551</v>
      </c>
      <c t="s" r="B20" s="4">
        <v>552</v>
      </c>
      <c t="s" r="C20" s="4">
        <v>553</v>
      </c>
    </row>
    <row r="21" spans="1:3">
      <c t="s" r="A21" s="4">
        <v>554</v>
      </c>
      <c t="s" r="B21" s="4">
        <v>555</v>
      </c>
    </row>
    <row r="22" spans="1:3">
      <c t="s" r="A22" s="4">
        <v>556</v>
      </c>
      <c t="s" r="B22" s="4">
        <v>557</v>
      </c>
    </row>
    <row r="23" spans="1:3">
      <c t="s" r="A23" s="3">
        <v>558</v>
      </c>
    </row>
    <row r="24" spans="1:3">
      <c t="s" r="A24" s="4">
        <v>559</v>
      </c>
      <c t="n" r="B24" s="7">
        <v>0.2</v>
      </c>
      <c t="n" r="C24" s="7">
        <v>17.3</v>
      </c>
    </row>
    <row r="25" spans="1:3">
      <c t="s" r="A25" s="4">
        <v>560</v>
      </c>
      <c t="n" r="B25" s="8">
        <v>0.2</v>
      </c>
    </row>
    <row r="26" spans="1:3">
      <c t="s" r="A26" s="4">
        <v>561</v>
      </c>
      <c t="n" r="B26" s="7">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562</v>
      </c>
      <c t="s" r="B1" s="2">
        <v>1</v>
      </c>
    </row>
    <row r="2" spans="1:2">
      <c t="s" r="B2" s="2">
        <v>563</v>
      </c>
    </row>
    <row r="3" spans="1:2">
      <c t="s" r="A3" s="4">
        <v>512</v>
      </c>
    </row>
    <row r="4" spans="1:2">
      <c t="s" r="A4" s="3">
        <v>564</v>
      </c>
    </row>
    <row r="5" spans="1:2">
      <c t="s" r="A5" s="4">
        <v>565</v>
      </c>
      <c t="n" r="B5" s="6">
        <v>1101900</v>
      </c>
    </row>
    <row r="6" spans="1:2">
      <c t="s" r="A6" s="4">
        <v>566</v>
      </c>
      <c t="n" r="B6" s="6">
        <v>1647800</v>
      </c>
    </row>
    <row r="7" spans="1:2">
      <c t="s" r="A7" s="4">
        <v>567</v>
      </c>
      <c t="n" r="B7" s="6">
        <v>-328700</v>
      </c>
    </row>
    <row r="8" spans="1:2">
      <c t="s" r="A8" s="4">
        <v>568</v>
      </c>
      <c t="n" r="B8" s="6">
        <v>-45700</v>
      </c>
    </row>
    <row r="9" spans="1:2">
      <c t="s" r="A9" s="4">
        <v>569</v>
      </c>
      <c t="n" r="B9" s="6">
        <v>2375300</v>
      </c>
    </row>
    <row r="10" spans="1:2">
      <c t="s" r="A10" s="3">
        <v>570</v>
      </c>
    </row>
    <row r="11" spans="1:2">
      <c t="s" r="A11" s="4">
        <v>571</v>
      </c>
      <c t="n" r="B11" s="9">
        <v>16.13</v>
      </c>
    </row>
    <row r="12" spans="1:2">
      <c t="s" r="A12" s="4">
        <v>572</v>
      </c>
      <c t="n" r="B12" s="11">
        <v>13.14</v>
      </c>
    </row>
    <row r="13" spans="1:2">
      <c t="s" r="A13" s="4">
        <v>573</v>
      </c>
      <c t="n" r="B13" s="11">
        <v>15.69</v>
      </c>
    </row>
    <row r="14" spans="1:2">
      <c t="s" r="A14" s="4">
        <v>574</v>
      </c>
      <c t="n" r="B14" s="11">
        <v>14.66</v>
      </c>
    </row>
    <row r="15" spans="1:2">
      <c t="s" r="A15" s="4">
        <v>575</v>
      </c>
      <c t="n" r="B15" s="9">
        <v>14.15</v>
      </c>
    </row>
    <row r="16" spans="1:2">
      <c t="s" r="A16" s="4">
        <v>576</v>
      </c>
    </row>
    <row r="17" spans="1:2">
      <c t="s" r="A17" s="3">
        <v>564</v>
      </c>
    </row>
    <row r="18" spans="1:2">
      <c t="s" r="A18" s="4">
        <v>565</v>
      </c>
      <c t="n" r="B18" s="6">
        <v>449100</v>
      </c>
    </row>
    <row r="19" spans="1:2">
      <c t="s" r="A19" s="4">
        <v>566</v>
      </c>
      <c t="n" r="B19" s="6">
        <v>0</v>
      </c>
    </row>
    <row r="20" spans="1:2">
      <c t="s" r="A20" s="4">
        <v>567</v>
      </c>
      <c t="n" r="B20" s="6">
        <v>0</v>
      </c>
    </row>
    <row r="21" spans="1:2">
      <c t="s" r="A21" s="4">
        <v>568</v>
      </c>
      <c t="n" r="B21" s="6">
        <v>-449100</v>
      </c>
    </row>
    <row r="22" spans="1:2">
      <c t="s" r="A22" s="4">
        <v>569</v>
      </c>
      <c t="n" r="B22" s="6">
        <v>0</v>
      </c>
    </row>
    <row r="23" spans="1:2">
      <c t="s" r="A23" s="3">
        <v>570</v>
      </c>
    </row>
    <row r="24" spans="1:2">
      <c t="s" r="A24" s="4">
        <v>571</v>
      </c>
      <c t="n" r="B24" s="9">
        <v>17.2</v>
      </c>
    </row>
    <row r="25" spans="1:2">
      <c t="s" r="A25" s="4">
        <v>572</v>
      </c>
      <c t="n" r="B25" s="6">
        <v>0</v>
      </c>
    </row>
    <row r="26" spans="1:2">
      <c t="s" r="A26" s="4">
        <v>573</v>
      </c>
      <c t="n" r="B26" s="6">
        <v>0</v>
      </c>
    </row>
    <row r="27" spans="1:2">
      <c t="s" r="A27" s="4">
        <v>574</v>
      </c>
      <c t="n" r="B27" s="11">
        <v>17.2</v>
      </c>
    </row>
    <row r="28" spans="1:2">
      <c t="s" r="A28" s="4">
        <v>575</v>
      </c>
      <c t="n" r="B28" s="10">
        <v>0</v>
      </c>
    </row>
    <row r="29" spans="1:2">
      <c t="s" r="A29" s="4">
        <v>577</v>
      </c>
    </row>
    <row r="30" spans="1:2">
      <c t="s" r="A30" s="3">
        <v>564</v>
      </c>
    </row>
    <row r="31" spans="1:2">
      <c t="s" r="A31" s="4">
        <v>565</v>
      </c>
      <c t="n" r="B31" s="6">
        <v>184800</v>
      </c>
    </row>
    <row r="32" spans="1:2">
      <c t="s" r="A32" s="4">
        <v>566</v>
      </c>
      <c t="n" r="B32" s="6">
        <v>0</v>
      </c>
    </row>
    <row r="33" spans="1:2">
      <c t="s" r="A33" s="4">
        <v>567</v>
      </c>
      <c t="n" r="B33" s="6">
        <v>0</v>
      </c>
    </row>
    <row r="34" spans="1:2">
      <c t="s" r="A34" s="4">
        <v>568</v>
      </c>
      <c t="n" r="B34" s="6">
        <v>-184800</v>
      </c>
    </row>
    <row r="35" spans="1:2">
      <c t="s" r="A35" s="4">
        <v>569</v>
      </c>
      <c t="n" r="B35" s="6">
        <v>0</v>
      </c>
    </row>
    <row r="36" spans="1:2">
      <c t="s" r="A36" s="3">
        <v>570</v>
      </c>
    </row>
    <row r="37" spans="1:2">
      <c t="s" r="A37" s="4">
        <v>571</v>
      </c>
      <c t="n" r="B37" s="9">
        <v>16.84</v>
      </c>
    </row>
    <row r="38" spans="1:2">
      <c t="s" r="A38" s="4">
        <v>572</v>
      </c>
      <c t="n" r="B38" s="6">
        <v>0</v>
      </c>
    </row>
    <row r="39" spans="1:2">
      <c t="s" r="A39" s="4">
        <v>573</v>
      </c>
      <c t="n" r="B39" s="6">
        <v>0</v>
      </c>
    </row>
    <row r="40" spans="1:2">
      <c t="s" r="A40" s="4">
        <v>574</v>
      </c>
      <c t="n" r="B40" s="11">
        <v>16.84</v>
      </c>
    </row>
    <row r="41" spans="1:2">
      <c t="s" r="A41" s="4">
        <v>575</v>
      </c>
      <c t="n" r="B41" s="10">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578</v>
      </c>
      <c t="s" r="B1" s="2">
        <v>579</v>
      </c>
      <c t="s" r="C1" s="2">
        <v>580</v>
      </c>
      <c t="s" r="D1" s="2">
        <v>266</v>
      </c>
      <c t="s" r="E1" s="2">
        <v>2</v>
      </c>
      <c t="s" r="F1" s="2">
        <v>65</v>
      </c>
      <c t="s" r="G1" s="2">
        <v>25</v>
      </c>
    </row>
    <row r="2" spans="1:7">
      <c t="s" r="A2" s="3">
        <v>581</v>
      </c>
    </row>
    <row r="3" spans="1:7">
      <c t="s" r="A3" s="4">
        <v>582</v>
      </c>
      <c t="n" r="E3" s="7">
        <v>-6.9</v>
      </c>
      <c t="n" r="F3" s="7">
        <v>-20.9</v>
      </c>
    </row>
    <row r="4" spans="1:7">
      <c t="s" r="A4" s="4">
        <v>583</v>
      </c>
      <c t="n" r="G4" s="10">
        <v>9</v>
      </c>
    </row>
    <row r="5" spans="1:7">
      <c t="s" r="A5" s="4">
        <v>584</v>
      </c>
      <c t="s" r="E5" s="4">
        <v>458</v>
      </c>
    </row>
    <row r="6" spans="1:7">
      <c t="s" r="A6" s="4">
        <v>585</v>
      </c>
      <c t="s" r="E6" s="4">
        <v>586</v>
      </c>
    </row>
    <row r="7" spans="1:7">
      <c t="s" r="A7" s="4">
        <v>587</v>
      </c>
      <c t="n" r="B7" s="10">
        <v>50</v>
      </c>
      <c t="n" r="C7" s="10">
        <v>50</v>
      </c>
    </row>
    <row r="8" spans="1:7">
      <c t="s" r="A8" s="4">
        <v>588</v>
      </c>
      <c t="n" r="E8" s="10">
        <v>50</v>
      </c>
      <c t="n" r="G8" s="10">
        <v>50</v>
      </c>
    </row>
    <row r="9" spans="1:7">
      <c t="s" r="A9" s="4">
        <v>589</v>
      </c>
    </row>
    <row r="10" spans="1:7">
      <c t="s" r="A10" s="3">
        <v>581</v>
      </c>
    </row>
    <row r="11" spans="1:7">
      <c t="s" r="A11" s="4">
        <v>590</v>
      </c>
      <c t="n" r="D11" s="10">
        <v>35</v>
      </c>
    </row>
    <row r="12" spans="1:7">
      <c t="s" r="A12" s="4">
        <v>582</v>
      </c>
      <c t="n" r="D12" s="10">
        <v>13</v>
      </c>
    </row>
    <row r="13" spans="1:7">
      <c t="s" r="A13" s="4">
        <v>591</v>
      </c>
    </row>
    <row r="14" spans="1:7">
      <c t="s" r="A14" s="3">
        <v>581</v>
      </c>
    </row>
    <row r="15" spans="1:7">
      <c t="s" r="A15" s="4">
        <v>592</v>
      </c>
      <c t="s" r="E15" s="4">
        <v>593</v>
      </c>
    </row>
    <row r="16" spans="1:7">
      <c t="s" r="A16" s="4">
        <v>594</v>
      </c>
    </row>
    <row r="17" spans="1:7">
      <c t="s" r="A17" s="3">
        <v>581</v>
      </c>
    </row>
    <row r="18" spans="1:7">
      <c t="s" r="A18" s="4">
        <v>592</v>
      </c>
      <c t="s" r="E18" s="4">
        <v>595</v>
      </c>
    </row>
    <row r="19" spans="1:7">
      <c t="s" r="A19" s="4">
        <v>402</v>
      </c>
    </row>
    <row r="20" spans="1:7">
      <c t="s" r="A20" s="3">
        <v>581</v>
      </c>
    </row>
    <row r="21" spans="1:7">
      <c t="s" r="A21" s="4">
        <v>400</v>
      </c>
      <c t="n" r="E21" s="7">
        <v>3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6</v>
      </c>
      <c t="s" r="B1" s="2">
        <v>450</v>
      </c>
    </row>
    <row r="2" spans="1:2">
      <c t="s" r="A2" s="3">
        <v>169</v>
      </c>
    </row>
    <row r="3" spans="1:2">
      <c t="s" r="A3" s="4">
        <v>356</v>
      </c>
      <c t="n" r="B3" s="7">
        <v>305.9</v>
      </c>
    </row>
    <row r="4" spans="1:2">
      <c t="n" r="A4" s="6">
        <v>2017</v>
      </c>
      <c t="n" r="B4" s="8">
        <v>542.3</v>
      </c>
    </row>
    <row r="5" spans="1:2">
      <c t="n" r="A5" s="6">
        <v>2018</v>
      </c>
      <c t="n" r="B5" s="8">
        <v>457.3</v>
      </c>
    </row>
    <row r="6" spans="1:2">
      <c t="n" r="A6" s="6">
        <v>2019</v>
      </c>
      <c t="n" r="B6" s="8">
        <v>377.3</v>
      </c>
    </row>
    <row r="7" spans="1:2">
      <c t="n" r="A7" s="6">
        <v>2020</v>
      </c>
      <c t="n" r="B7" s="8">
        <v>319.8</v>
      </c>
    </row>
    <row r="8" spans="1:2">
      <c t="s" r="A8" s="4">
        <v>597</v>
      </c>
      <c t="n" r="B8" s="8">
        <v>813.7</v>
      </c>
    </row>
    <row r="9" spans="1:2">
      <c t="s" r="A9" s="4">
        <v>598</v>
      </c>
      <c t="n" r="B9" s="7">
        <v>28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599</v>
      </c>
      <c t="s" r="B1" s="2">
        <v>1</v>
      </c>
    </row>
    <row r="2" spans="1:2">
      <c t="s" r="B2" s="2">
        <v>600</v>
      </c>
    </row>
    <row r="3" spans="1:2">
      <c t="s" r="A3" s="3">
        <v>172</v>
      </c>
    </row>
    <row r="4" spans="1:2">
      <c t="s" r="A4" s="4">
        <v>601</v>
      </c>
      <c t="n" r="B4" s="6">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02</v>
      </c>
      <c t="s" r="B1" s="2">
        <v>64</v>
      </c>
      <c t="s" r="D1" s="2">
        <v>1</v>
      </c>
      <c t="s" r="F1" s="2">
        <v>244</v>
      </c>
    </row>
    <row r="2" spans="1:6">
      <c t="s" r="B2" s="2">
        <v>2</v>
      </c>
      <c t="s" r="C2" s="2">
        <v>65</v>
      </c>
      <c t="s" r="D2" s="2">
        <v>2</v>
      </c>
      <c t="s" r="E2" s="2">
        <v>65</v>
      </c>
      <c t="s" r="F2" s="2">
        <v>25</v>
      </c>
    </row>
    <row r="3" spans="1:6">
      <c t="s" r="A3" s="3">
        <v>248</v>
      </c>
    </row>
    <row r="4" spans="1:6">
      <c t="s" r="A4" s="4">
        <v>603</v>
      </c>
      <c t="n" r="B4" s="7">
        <v>1841.8</v>
      </c>
      <c t="n" r="C4" s="7">
        <v>1288.6</v>
      </c>
      <c t="n" r="D4" s="7">
        <v>3513.8</v>
      </c>
      <c t="n" r="E4" s="7">
        <v>2482.8</v>
      </c>
      <c t="n" r="F4" s="10">
        <v>7300</v>
      </c>
    </row>
    <row r="5" spans="1:6">
      <c t="s" r="A5" s="4">
        <v>604</v>
      </c>
      <c t="n" r="B5" s="8">
        <v>-16.8</v>
      </c>
      <c t="n" r="C5" s="8">
        <v>16.6</v>
      </c>
      <c t="n" r="D5" s="8">
        <v>-28.8</v>
      </c>
      <c t="n" r="E5" s="8">
        <v>82.7</v>
      </c>
    </row>
    <row r="6" spans="1:6">
      <c t="s" r="A6" s="4">
        <v>605</v>
      </c>
      <c t="n" r="B6" s="8">
        <v>89.40000000000001</v>
      </c>
      <c t="n" r="C6" s="6">
        <v>52</v>
      </c>
      <c t="n" r="D6" s="8">
        <v>171.9</v>
      </c>
      <c t="n" r="E6" s="8">
        <v>102.5</v>
      </c>
    </row>
    <row r="7" spans="1:6">
      <c t="s" r="A7" s="4">
        <v>253</v>
      </c>
    </row>
    <row r="8" spans="1:6">
      <c t="s" r="A8" s="3">
        <v>248</v>
      </c>
    </row>
    <row r="9" spans="1:6">
      <c t="s" r="A9" s="4">
        <v>606</v>
      </c>
      <c t="n" r="B9" s="6">
        <v>30</v>
      </c>
      <c t="n" r="D9" s="6">
        <v>141</v>
      </c>
    </row>
    <row r="10" spans="1:6">
      <c t="s" r="A10" s="4">
        <v>607</v>
      </c>
    </row>
    <row r="11" spans="1:6">
      <c t="s" r="A11" s="3">
        <v>248</v>
      </c>
    </row>
    <row r="12" spans="1:6">
      <c t="s" r="A12" s="4">
        <v>603</v>
      </c>
      <c t="n" r="B12" s="8">
        <v>637.5</v>
      </c>
      <c t="n" r="C12" s="6">
        <v>0</v>
      </c>
      <c t="n" r="D12" s="8">
        <v>1138.7</v>
      </c>
      <c t="n" r="E12" s="6">
        <v>0</v>
      </c>
    </row>
    <row r="13" spans="1:6">
      <c t="s" r="A13" s="4">
        <v>604</v>
      </c>
      <c t="n" r="B13" s="8">
        <v>-5.8</v>
      </c>
      <c t="n" r="C13" s="6">
        <v>0</v>
      </c>
      <c t="n" r="D13" s="8">
        <v>-53.9</v>
      </c>
      <c t="n" r="E13" s="6">
        <v>0</v>
      </c>
    </row>
    <row r="14" spans="1:6">
      <c t="s" r="A14" s="4">
        <v>605</v>
      </c>
      <c t="n" r="B14" s="8">
        <v>32.8</v>
      </c>
      <c t="n" r="C14" s="6">
        <v>0</v>
      </c>
      <c t="n" r="D14" s="8">
        <v>60.5</v>
      </c>
      <c t="n" r="E14" s="6">
        <v>0</v>
      </c>
    </row>
    <row r="15" spans="1:6">
      <c t="s" r="A15" s="4">
        <v>608</v>
      </c>
    </row>
    <row r="16" spans="1:6">
      <c t="s" r="A16" s="3">
        <v>248</v>
      </c>
    </row>
    <row r="17" spans="1:6">
      <c t="s" r="A17" s="4">
        <v>603</v>
      </c>
      <c t="n" r="B17" s="8">
        <v>327.5</v>
      </c>
      <c t="n" r="C17" s="8">
        <v>413.9</v>
      </c>
      <c t="n" r="D17" s="8">
        <v>632.9</v>
      </c>
      <c t="n" r="E17" s="8">
        <v>770.9</v>
      </c>
    </row>
    <row r="18" spans="1:6">
      <c t="s" r="A18" s="4">
        <v>604</v>
      </c>
      <c t="n" r="B18" s="8">
        <v>13.2</v>
      </c>
      <c t="n" r="C18" s="8">
        <v>12.6</v>
      </c>
      <c t="n" r="D18" s="8">
        <v>53.4</v>
      </c>
      <c t="n" r="E18" s="8">
        <v>53.4</v>
      </c>
    </row>
    <row r="19" spans="1:6">
      <c t="s" r="A19" s="4">
        <v>605</v>
      </c>
      <c t="n" r="B19" s="8">
        <v>17.8</v>
      </c>
      <c t="n" r="C19" s="8">
        <v>15.7</v>
      </c>
      <c t="n" r="D19" s="8">
        <v>34.8</v>
      </c>
      <c t="n" r="E19" s="8">
        <v>30.5</v>
      </c>
    </row>
    <row r="20" spans="1:6">
      <c t="s" r="A20" s="4">
        <v>609</v>
      </c>
    </row>
    <row r="21" spans="1:6">
      <c t="s" r="A21" s="3">
        <v>248</v>
      </c>
    </row>
    <row r="22" spans="1:6">
      <c t="s" r="A22" s="4">
        <v>603</v>
      </c>
      <c t="n" r="B22" s="8">
        <v>282.3</v>
      </c>
      <c t="n" r="C22" s="8">
        <v>279.5</v>
      </c>
      <c t="n" r="D22" s="8">
        <v>538.5</v>
      </c>
      <c t="n" r="E22" s="8">
        <v>525.2</v>
      </c>
    </row>
    <row r="23" spans="1:6">
      <c t="s" r="A23" s="4">
        <v>604</v>
      </c>
      <c t="n" r="B23" s="8">
        <v>-6.1</v>
      </c>
      <c t="n" r="C23" s="6">
        <v>-10</v>
      </c>
      <c t="n" r="D23" s="8">
        <v>-7.5</v>
      </c>
      <c t="n" r="E23" s="8">
        <v>-18.6</v>
      </c>
    </row>
    <row r="24" spans="1:6">
      <c t="s" r="A24" s="4">
        <v>605</v>
      </c>
      <c t="n" r="B24" s="8">
        <v>10.7</v>
      </c>
      <c t="n" r="C24" s="8">
        <v>11.4</v>
      </c>
      <c t="n" r="D24" s="8">
        <v>21.2</v>
      </c>
      <c t="n" r="E24" s="6">
        <v>23</v>
      </c>
    </row>
    <row r="25" spans="1:6">
      <c t="s" r="A25" s="4">
        <v>610</v>
      </c>
    </row>
    <row r="26" spans="1:6">
      <c t="s" r="A26" s="3">
        <v>248</v>
      </c>
    </row>
    <row r="27" spans="1:6">
      <c t="s" r="A27" s="4">
        <v>603</v>
      </c>
      <c t="n" r="B27" s="8">
        <v>291.6</v>
      </c>
      <c t="n" r="C27" s="8">
        <v>279.8</v>
      </c>
      <c t="n" r="D27" s="8">
        <v>574.3</v>
      </c>
      <c t="n" r="E27" s="8">
        <v>531.7</v>
      </c>
    </row>
    <row r="28" spans="1:6">
      <c t="s" r="A28" s="4">
        <v>604</v>
      </c>
      <c t="n" r="B28" s="8">
        <v>26.8</v>
      </c>
      <c t="n" r="C28" s="8">
        <v>29.2</v>
      </c>
      <c t="n" r="D28" s="8">
        <v>66.5</v>
      </c>
      <c t="n" r="E28" s="8">
        <v>56.1</v>
      </c>
    </row>
    <row r="29" spans="1:6">
      <c t="s" r="A29" s="4">
        <v>605</v>
      </c>
      <c t="n" r="B29" s="8">
        <v>12.2</v>
      </c>
      <c t="n" r="C29" s="8">
        <v>10.4</v>
      </c>
      <c t="n" r="D29" s="8">
        <v>23.8</v>
      </c>
      <c t="n" r="E29" s="6">
        <v>21</v>
      </c>
    </row>
    <row r="30" spans="1:6">
      <c t="s" r="A30" s="4">
        <v>611</v>
      </c>
    </row>
    <row r="31" spans="1:6">
      <c t="s" r="A31" s="3">
        <v>248</v>
      </c>
    </row>
    <row r="32" spans="1:6">
      <c t="s" r="A32" s="4">
        <v>603</v>
      </c>
      <c t="n" r="B32" s="8">
        <v>221.6</v>
      </c>
      <c t="n" r="C32" s="8">
        <v>230.4</v>
      </c>
      <c t="n" r="D32" s="6">
        <v>469</v>
      </c>
      <c t="n" r="E32" s="6">
        <v>490</v>
      </c>
    </row>
    <row r="33" spans="1:6">
      <c t="s" r="A33" s="4">
        <v>604</v>
      </c>
      <c t="n" r="B33" s="8">
        <v>-28.1</v>
      </c>
      <c t="n" r="C33" s="8">
        <v>-15.2</v>
      </c>
      <c t="n" r="D33" s="8">
        <v>-32.8</v>
      </c>
      <c t="n" r="E33" s="8">
        <v>-7.1</v>
      </c>
    </row>
    <row r="34" spans="1:6">
      <c t="s" r="A34" s="4">
        <v>605</v>
      </c>
      <c t="n" r="B34" s="8">
        <v>13.6</v>
      </c>
      <c t="n" r="C34" s="8">
        <v>12.8</v>
      </c>
      <c t="n" r="D34" s="6">
        <v>27</v>
      </c>
      <c t="n" r="E34" s="8">
        <v>24.6</v>
      </c>
    </row>
    <row r="35" spans="1:6">
      <c t="s" r="A35" s="4">
        <v>612</v>
      </c>
    </row>
    <row r="36" spans="1:6">
      <c t="s" r="A36" s="3">
        <v>248</v>
      </c>
    </row>
    <row r="37" spans="1:6">
      <c t="s" r="A37" s="4">
        <v>603</v>
      </c>
      <c t="n" r="B37" s="8">
        <v>81.3</v>
      </c>
      <c t="n" r="C37" s="6">
        <v>85</v>
      </c>
      <c t="n" r="D37" s="8">
        <v>160.4</v>
      </c>
      <c t="n" r="E37" s="6">
        <v>165</v>
      </c>
    </row>
    <row r="38" spans="1:6">
      <c t="s" r="A38" s="4">
        <v>604</v>
      </c>
      <c t="n" r="B38" s="8">
        <v>-0.8</v>
      </c>
      <c t="n" r="C38" s="8">
        <v>5.3</v>
      </c>
      <c t="n" r="D38" s="6">
        <v>4</v>
      </c>
      <c t="n" r="E38" s="8">
        <v>13.2</v>
      </c>
    </row>
    <row r="39" spans="1:6">
      <c t="s" r="A39" s="4">
        <v>605</v>
      </c>
      <c t="n" r="B39" s="8">
        <v>2.3</v>
      </c>
      <c t="n" r="C39" s="8">
        <v>1.7</v>
      </c>
      <c t="n" r="D39" s="8">
        <v>4.6</v>
      </c>
      <c t="n" r="E39" s="8">
        <v>3.4</v>
      </c>
    </row>
    <row r="40" spans="1:6">
      <c t="s" r="A40" s="4">
        <v>613</v>
      </c>
    </row>
    <row r="41" spans="1:6">
      <c t="s" r="A41" s="3">
        <v>248</v>
      </c>
    </row>
    <row r="42" spans="1:6">
      <c t="s" r="A42" s="4">
        <v>604</v>
      </c>
      <c t="n" r="B42" s="10">
        <v>-16</v>
      </c>
      <c t="n" r="C42" s="7">
        <v>-5.3</v>
      </c>
      <c t="n" r="D42" s="7">
        <v>-58.5</v>
      </c>
      <c t="n" r="E42" s="7">
        <v>-1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4</v>
      </c>
      <c t="s" r="B1" s="2">
        <v>1</v>
      </c>
    </row>
    <row r="2" spans="1:3">
      <c t="s" r="B2" s="2">
        <v>2</v>
      </c>
      <c t="s" r="C2" s="2">
        <v>65</v>
      </c>
    </row>
    <row r="3" spans="1:3">
      <c t="s" r="A3" s="3">
        <v>615</v>
      </c>
    </row>
    <row r="4" spans="1:3">
      <c t="s" r="A4" s="4">
        <v>616</v>
      </c>
      <c t="n" r="B4" s="7">
        <v>26.7</v>
      </c>
      <c t="n" r="C4" s="7">
        <v>2.5</v>
      </c>
    </row>
    <row r="5" spans="1:3">
      <c t="s" r="A5" s="4">
        <v>617</v>
      </c>
      <c t="n" r="B5" s="7">
        <v>17.2</v>
      </c>
      <c t="n" r="C5" s="7">
        <v>1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8</v>
      </c>
      <c t="s" r="B1" s="2">
        <v>265</v>
      </c>
      <c t="s" r="C1" s="2">
        <v>2</v>
      </c>
      <c t="s" r="D1" s="2">
        <v>65</v>
      </c>
    </row>
    <row r="2" spans="1:4">
      <c t="s" r="A2" s="3">
        <v>267</v>
      </c>
    </row>
    <row r="3" spans="1:4">
      <c t="s" r="A3" s="4">
        <v>268</v>
      </c>
      <c t="n" r="C3" s="7">
        <v>344.9</v>
      </c>
      <c t="n" r="D3" s="10">
        <v>0</v>
      </c>
    </row>
    <row r="4" spans="1:4">
      <c t="s" r="A4" s="4">
        <v>619</v>
      </c>
      <c t="n" r="C4" s="7">
        <v>42.4</v>
      </c>
      <c t="n" r="D4" s="7">
        <v>33.6</v>
      </c>
    </row>
    <row r="5" spans="1:4">
      <c t="s" r="A5" s="4">
        <v>253</v>
      </c>
    </row>
    <row r="6" spans="1:4">
      <c t="s" r="A6" s="3">
        <v>267</v>
      </c>
    </row>
    <row r="7" spans="1:4">
      <c t="s" r="A7" s="4">
        <v>272</v>
      </c>
      <c t="n" r="B7" s="8">
        <v>31.2</v>
      </c>
    </row>
    <row r="8" spans="1:4">
      <c t="s" r="A8" s="4">
        <v>268</v>
      </c>
      <c t="n" r="B8" s="10">
        <v>3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Recently Issued Accounting Stan</vt:lpstr>
      <vt:lpstr>Acquisition of ANN INC.</vt:lpstr>
      <vt:lpstr>Goodwill and Other Intangible A</vt:lpstr>
      <vt:lpstr>Inventories</vt:lpstr>
      <vt:lpstr>Property and Equipment</vt:lpstr>
      <vt:lpstr>Prepaid Expenses and Other Curr</vt:lpstr>
      <vt:lpstr>Accrued Expenses and Other Curr</vt:lpstr>
      <vt:lpstr>Debt</vt:lpstr>
      <vt:lpstr>Fair Value Measurements</vt:lpstr>
      <vt:lpstr>Equity</vt:lpstr>
      <vt:lpstr>Stock-based Compensation</vt:lpstr>
      <vt:lpstr>Commitments and Contingencies</vt:lpstr>
      <vt:lpstr>Segment Information</vt:lpstr>
      <vt:lpstr>Additional Financial Informatio</vt:lpstr>
      <vt:lpstr>Basis of Presentation and Sum23</vt:lpstr>
      <vt:lpstr>Acquisition of ANN INC. (Tables</vt:lpstr>
      <vt:lpstr>Goodwill and Other Intangible25</vt:lpstr>
      <vt:lpstr>Inventories (Tables)</vt:lpstr>
      <vt:lpstr>Property and Equipment (Tables)</vt:lpstr>
      <vt:lpstr>Prepaid Expenses and Other Cu28</vt:lpstr>
      <vt:lpstr>Accrued Expenses and Other Cu29</vt:lpstr>
      <vt:lpstr>Debt (Tables)</vt:lpstr>
      <vt:lpstr>Fair Value Measurements (Tables</vt:lpstr>
      <vt:lpstr>Equity (Tables)</vt:lpstr>
      <vt:lpstr>Stock-based Compensation (Table</vt:lpstr>
      <vt:lpstr>Commitments and Contingencies (</vt:lpstr>
      <vt:lpstr>Segment Information (Tables)</vt:lpstr>
      <vt:lpstr>Additional Financial Informat36</vt:lpstr>
      <vt:lpstr>Description of Business (Narrat</vt:lpstr>
      <vt:lpstr>Recently Issued Accounting St38</vt:lpstr>
      <vt:lpstr>Acquisition of ANN INC. (Narrat</vt:lpstr>
      <vt:lpstr>Acquisition of ANN INC. (Prelim</vt:lpstr>
      <vt:lpstr>Acquisition of ANN INC. (Pro Fo</vt:lpstr>
      <vt:lpstr>Goodwill and Other Intangible42</vt:lpstr>
      <vt:lpstr>Goodwill and Other Intangible43</vt:lpstr>
      <vt:lpstr>Goodwill and Other Intangible44</vt:lpstr>
      <vt:lpstr>Inventories (Schedule of Invent</vt:lpstr>
      <vt:lpstr>Property and Equipment (Schedul</vt:lpstr>
      <vt:lpstr>Property and Equipment (Impairm</vt:lpstr>
      <vt:lpstr>Prepaid Expenses and Other Cu48</vt:lpstr>
      <vt:lpstr>Accrued Expenses and Other Cu49</vt:lpstr>
      <vt:lpstr>Debt (Schedule of Debt) (Detail</vt:lpstr>
      <vt:lpstr>Debt (Amended Revolving Credit </vt:lpstr>
      <vt:lpstr>Debt (Term Loan) (Details)</vt:lpstr>
      <vt:lpstr>Debt (Restrictions Under the Re</vt:lpstr>
      <vt:lpstr>Debt (Maturities of Debt) (Deta</vt:lpstr>
      <vt:lpstr>Fair Value Measurements (Detail</vt:lpstr>
      <vt:lpstr>Equity (Narrative) (Details)</vt:lpstr>
      <vt:lpstr>Equity (Summary of Changes in E</vt:lpstr>
      <vt:lpstr>Equity (Net Income per Common S</vt:lpstr>
      <vt:lpstr>Stock-based Compensation (Narra</vt:lpstr>
      <vt:lpstr>Stock-based Compensation (Summa</vt:lpstr>
      <vt:lpstr>Stock based Compensation (Weigh</vt:lpstr>
      <vt:lpstr>Stock-based Compensation (Sum62</vt:lpstr>
      <vt:lpstr>Stock-based Compensation (Sum63</vt:lpstr>
      <vt:lpstr>Commitments and Contingencies64</vt:lpstr>
      <vt:lpstr>Commitments and Contingencies65</vt:lpstr>
      <vt:lpstr>Segment Information (Narrative)</vt:lpstr>
      <vt:lpstr>Segment Information (Net Sales </vt:lpstr>
      <vt:lpstr>Additional Financial Informat68</vt:lpstr>
      <vt:lpstr>Additional Financial Informat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34:15Z</dcterms:created>
  <dcterms:modified xmlns:dcterms="http://purl.org/dc/terms/" xmlns:xsi="http://www.w3.org/2001/XMLSchema-instance" xsi:type="dcterms:W3CDTF">2016-03-01T16:34:15Z</dcterms:modified>
  <dc:title xmlns:dc="http://purl.org/dc/elements/1.1/">Untitled</dc:title>
  <dc:description xmlns:dc="http://purl.org/dc/elements/1.1/"/>
  <dc:subject xmlns:dc="http://purl.org/dc/elements/1.1/"/>
  <cp:keywords/>
  <cp:category/>
</cp:coreProperties>
</file>